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ote 1 - Nature of the Business" sheetId="6" state="visible" r:id="rId6"/>
    <sheet xmlns:r="http://schemas.openxmlformats.org/officeDocument/2006/relationships" name="Note 2 - Impact of Adoption of " sheetId="7" state="visible" r:id="rId7"/>
    <sheet xmlns:r="http://schemas.openxmlformats.org/officeDocument/2006/relationships" name="Note 3 - Recent Accounting Pron" sheetId="8" state="visible" r:id="rId8"/>
    <sheet xmlns:r="http://schemas.openxmlformats.org/officeDocument/2006/relationships" name="Note 4 - Interim Consolidated F" sheetId="9" state="visible" r:id="rId9"/>
    <sheet xmlns:r="http://schemas.openxmlformats.org/officeDocument/2006/relationships" name="Note 5 - Debt" sheetId="10" state="visible" r:id="rId10"/>
    <sheet xmlns:r="http://schemas.openxmlformats.org/officeDocument/2006/relationships" name="Note 6 - Leases" sheetId="11" state="visible" r:id="rId11"/>
    <sheet xmlns:r="http://schemas.openxmlformats.org/officeDocument/2006/relationships" name="Note 7 - Capital Stock" sheetId="12" state="visible" r:id="rId12"/>
    <sheet xmlns:r="http://schemas.openxmlformats.org/officeDocument/2006/relationships" name="Note 8 - Income Taxes" sheetId="13" state="visible" r:id="rId13"/>
    <sheet xmlns:r="http://schemas.openxmlformats.org/officeDocument/2006/relationships" name="Note 9 - Earnings Per Common Sh" sheetId="14" state="visible" r:id="rId14"/>
    <sheet xmlns:r="http://schemas.openxmlformats.org/officeDocument/2006/relationships" name="Note 10 - Segmented Information" sheetId="15" state="visible" r:id="rId15"/>
    <sheet xmlns:r="http://schemas.openxmlformats.org/officeDocument/2006/relationships" name="Note 11 - Derivative Financial " sheetId="16" state="visible" r:id="rId16"/>
    <sheet xmlns:r="http://schemas.openxmlformats.org/officeDocument/2006/relationships" name="Note 12 - Commitments" sheetId="17" state="visible" r:id="rId17"/>
    <sheet xmlns:r="http://schemas.openxmlformats.org/officeDocument/2006/relationships" name="Note 13 - Subsequent Events" sheetId="18" state="visible" r:id="rId18"/>
    <sheet xmlns:r="http://schemas.openxmlformats.org/officeDocument/2006/relationships" name="Note 4 - Interim Consolidated_2" sheetId="19" state="visible" r:id="rId19"/>
    <sheet xmlns:r="http://schemas.openxmlformats.org/officeDocument/2006/relationships" name="Note 6 - Leases (Tables)" sheetId="20" state="visible" r:id="rId20"/>
    <sheet xmlns:r="http://schemas.openxmlformats.org/officeDocument/2006/relationships" name="Note 7 - Capital Stock (Tables)" sheetId="21" state="visible" r:id="rId21"/>
    <sheet xmlns:r="http://schemas.openxmlformats.org/officeDocument/2006/relationships" name="Note 9 - Earnings Per Common _2" sheetId="22" state="visible" r:id="rId22"/>
    <sheet xmlns:r="http://schemas.openxmlformats.org/officeDocument/2006/relationships" name="Note 10 - Segmented Informati_2" sheetId="23" state="visible" r:id="rId23"/>
    <sheet xmlns:r="http://schemas.openxmlformats.org/officeDocument/2006/relationships" name="Note 11 - Derivative Financia_2" sheetId="24" state="visible" r:id="rId24"/>
    <sheet xmlns:r="http://schemas.openxmlformats.org/officeDocument/2006/relationships" name="Note 1 - Nature of the Busine_2" sheetId="25" state="visible" r:id="rId25"/>
    <sheet xmlns:r="http://schemas.openxmlformats.org/officeDocument/2006/relationships" name="Note 2 - Impact of Adoption o_2" sheetId="26" state="visible" r:id="rId26"/>
    <sheet xmlns:r="http://schemas.openxmlformats.org/officeDocument/2006/relationships" name="Note 4 - Interim Consolidated_3" sheetId="27" state="visible" r:id="rId27"/>
    <sheet xmlns:r="http://schemas.openxmlformats.org/officeDocument/2006/relationships" name="Note 4 - Interim Consolidated_4" sheetId="28" state="visible" r:id="rId28"/>
    <sheet xmlns:r="http://schemas.openxmlformats.org/officeDocument/2006/relationships" name="Note 4 - Interim Consolidated_5" sheetId="29" state="visible" r:id="rId29"/>
    <sheet xmlns:r="http://schemas.openxmlformats.org/officeDocument/2006/relationships" name="Note 5 - Debt (Details Textual)" sheetId="30" state="visible" r:id="rId30"/>
    <sheet xmlns:r="http://schemas.openxmlformats.org/officeDocument/2006/relationships" name="Note 6 - Leases (Details Textua" sheetId="31" state="visible" r:id="rId31"/>
    <sheet xmlns:r="http://schemas.openxmlformats.org/officeDocument/2006/relationships" name="Note 6 - Leases - Operating and" sheetId="32" state="visible" r:id="rId32"/>
    <sheet xmlns:r="http://schemas.openxmlformats.org/officeDocument/2006/relationships" name="Note 6 - Leases - Lease Cost (D" sheetId="33" state="visible" r:id="rId33"/>
    <sheet xmlns:r="http://schemas.openxmlformats.org/officeDocument/2006/relationships" name="Note 6 - Leases - Maturity of O" sheetId="34" state="visible" r:id="rId34"/>
    <sheet xmlns:r="http://schemas.openxmlformats.org/officeDocument/2006/relationships" name="Note 6 - Leases - Future Minimu" sheetId="35" state="visible" r:id="rId35"/>
    <sheet xmlns:r="http://schemas.openxmlformats.org/officeDocument/2006/relationships" name="Note 6 - Leases - Operating a_2" sheetId="36" state="visible" r:id="rId36"/>
    <sheet xmlns:r="http://schemas.openxmlformats.org/officeDocument/2006/relationships" name="Note 6 - Leases - Other Informa" sheetId="37" state="visible" r:id="rId37"/>
    <sheet xmlns:r="http://schemas.openxmlformats.org/officeDocument/2006/relationships" name="Note 7 - Capital Stock (Details" sheetId="38" state="visible" r:id="rId38"/>
    <sheet xmlns:r="http://schemas.openxmlformats.org/officeDocument/2006/relationships" name="Note 7 - Capital Stock - Common" sheetId="39" state="visible" r:id="rId39"/>
    <sheet xmlns:r="http://schemas.openxmlformats.org/officeDocument/2006/relationships" name="Note 7 - Capital Stock - Stock " sheetId="40" state="visible" r:id="rId40"/>
    <sheet xmlns:r="http://schemas.openxmlformats.org/officeDocument/2006/relationships" name="Note 7 - Capital Stock - Restri" sheetId="41" state="visible" r:id="rId41"/>
    <sheet xmlns:r="http://schemas.openxmlformats.org/officeDocument/2006/relationships" name="Note 8 - Income Taxes (Details " sheetId="42" state="visible" r:id="rId42"/>
    <sheet xmlns:r="http://schemas.openxmlformats.org/officeDocument/2006/relationships" name="Note 9 - Earnings Per Common _3" sheetId="43" state="visible" r:id="rId43"/>
    <sheet xmlns:r="http://schemas.openxmlformats.org/officeDocument/2006/relationships" name="Note 9 - Earnings Per Common _4" sheetId="44" state="visible" r:id="rId44"/>
    <sheet xmlns:r="http://schemas.openxmlformats.org/officeDocument/2006/relationships" name="Note 10 - Segmented Informati_3" sheetId="45" state="visible" r:id="rId45"/>
    <sheet xmlns:r="http://schemas.openxmlformats.org/officeDocument/2006/relationships" name="Note 10 - Segmented Informati_4" sheetId="46" state="visible" r:id="rId46"/>
    <sheet xmlns:r="http://schemas.openxmlformats.org/officeDocument/2006/relationships" name="Note 10 - Segmented Informati_5" sheetId="47" state="visible" r:id="rId47"/>
    <sheet xmlns:r="http://schemas.openxmlformats.org/officeDocument/2006/relationships" name="Note 11 - Derivative Financia_3" sheetId="48" state="visible" r:id="rId48"/>
    <sheet xmlns:r="http://schemas.openxmlformats.org/officeDocument/2006/relationships" name="Note 11 - Derivative Financia_4" sheetId="49" state="visible" r:id="rId49"/>
    <sheet xmlns:r="http://schemas.openxmlformats.org/officeDocument/2006/relationships" name="Note 12 - Commitments (Details " sheetId="50" state="visible" r:id="rId50"/>
    <sheet xmlns:r="http://schemas.openxmlformats.org/officeDocument/2006/relationships" name="Note 13 - Subsequent Events (De" sheetId="51" state="visible" r:id="rId51"/>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9</t>
  </si>
  <si>
    <t>Aug. 08, 2019</t>
  </si>
  <si>
    <t>Document Information [Line Items]</t>
  </si>
  <si>
    <t>Entity Registrant Name</t>
  </si>
  <si>
    <t>SMTC CORP</t>
  </si>
  <si>
    <t>Entity Central Index Key</t>
  </si>
  <si>
    <t>0001108320</t>
  </si>
  <si>
    <t>Trading Symbol</t>
  </si>
  <si>
    <t>smtx</t>
  </si>
  <si>
    <t>Current Fiscal Year End Date</t>
  </si>
  <si>
    <t>--12-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Interim Consolidated Balance Sheets (Current Period Unaudited) - USD ($)</t>
  </si>
  <si>
    <t>Dec. 30, 2018</t>
  </si>
  <si>
    <t>Current assets:</t>
  </si>
  <si>
    <t>Cash</t>
  </si>
  <si>
    <t>Accounts receivable — net (note 4)</t>
  </si>
  <si>
    <t>Unbilled contract assets (note 4)</t>
  </si>
  <si>
    <t>Inventories (note 4)</t>
  </si>
  <si>
    <t>Prepaid expenses and other assets</t>
  </si>
  <si>
    <t>Derivative assets (note 11)</t>
  </si>
  <si>
    <t xml:space="preserve"> </t>
  </si>
  <si>
    <t>Income taxes receivable</t>
  </si>
  <si>
    <t>Total current assets</t>
  </si>
  <si>
    <t>Property, plant and equipment — net (note 4)</t>
  </si>
  <si>
    <t>Operating lease right of use assets — net (notes 2 and 6)</t>
  </si>
  <si>
    <t>Goodwill (note 4)</t>
  </si>
  <si>
    <t>Intangible assets — net (note 4)</t>
  </si>
  <si>
    <t>Deferred income taxes — net</t>
  </si>
  <si>
    <t>Deferred financing costs — net</t>
  </si>
  <si>
    <t>Total assets</t>
  </si>
  <si>
    <t>Current liabilities:</t>
  </si>
  <si>
    <t>Revolving Credit Facility</t>
  </si>
  <si>
    <t>Accounts payable</t>
  </si>
  <si>
    <t>Accrued liabilities (note 4)</t>
  </si>
  <si>
    <t>Warrant liability (note 5)</t>
  </si>
  <si>
    <t>Contingent consideration (note 4)</t>
  </si>
  <si>
    <t>Income taxes payable</t>
  </si>
  <si>
    <t>Current portion of long-term debt (note 5)</t>
  </si>
  <si>
    <t>Current portion of operating lease obligations (notes 2 and 6)</t>
  </si>
  <si>
    <t>Current portion of finance lease obligations (notes 2 and 6)</t>
  </si>
  <si>
    <t>Total current liabilities</t>
  </si>
  <si>
    <t>Long-term debt (note 5)</t>
  </si>
  <si>
    <t>Operating lease obligations (notes 2 and 6)</t>
  </si>
  <si>
    <t>Finance lease obligations (notes 2 and 6)</t>
  </si>
  <si>
    <t>Total liabilities</t>
  </si>
  <si>
    <t>Shareholders’ equity:</t>
  </si>
  <si>
    <t>Capital stock (note 7)</t>
  </si>
  <si>
    <t>Additional paid-in capital</t>
  </si>
  <si>
    <t>Deficit</t>
  </si>
  <si>
    <t>Total Stockholders' Equity</t>
  </si>
  <si>
    <t>Total liabilities and shareholders’ equity</t>
  </si>
  <si>
    <t>Interim Consolidated Statements of Operations and Comprehensive Loss (Unaudited) - USD ($)</t>
  </si>
  <si>
    <t>3 Months Ended</t>
  </si>
  <si>
    <t>Jul. 01, 2018</t>
  </si>
  <si>
    <t>Revenue (note 4)</t>
  </si>
  <si>
    <t>Cost of sales (note 11)</t>
  </si>
  <si>
    <t>Gross profit</t>
  </si>
  <si>
    <t>Selling, general and administrative expenses</t>
  </si>
  <si>
    <t>Change in fair value of contingent consideration (note 4)</t>
  </si>
  <si>
    <t>Restructuring charges (note 4)</t>
  </si>
  <si>
    <t>Operating income</t>
  </si>
  <si>
    <t>Interest expense (note 4)</t>
  </si>
  <si>
    <t>(Loss) income before income taxes</t>
  </si>
  <si>
    <t>Income tax expense (recovery) (note 8):</t>
  </si>
  <si>
    <t>Current</t>
  </si>
  <si>
    <t>Deferred</t>
  </si>
  <si>
    <t>Total income tax expense (recovery)</t>
  </si>
  <si>
    <t>Net loss and comprehensive loss</t>
  </si>
  <si>
    <t>Net loss per share of common stock:</t>
  </si>
  <si>
    <t>Basic (in dollars per share)</t>
  </si>
  <si>
    <t>Diluted (in dollars per share)</t>
  </si>
  <si>
    <t>Weighted average number of shares outstanding (note 9):</t>
  </si>
  <si>
    <t>Basic (in shares)</t>
  </si>
  <si>
    <t>Diluted (in shares)</t>
  </si>
  <si>
    <t>Interim Consolidated Statements of Changes in Shareholders' Equity (Unaudited) - USD ($) $ in Thousands</t>
  </si>
  <si>
    <t>Common Stock [Member]</t>
  </si>
  <si>
    <t>Additional Paid-in Capital [Member]</t>
  </si>
  <si>
    <t>Retained Earnings [Member]</t>
  </si>
  <si>
    <t>Total</t>
  </si>
  <si>
    <t>Balance (in shares) at Dec. 31, 2017</t>
  </si>
  <si>
    <t>Balance at Dec. 31, 2017</t>
  </si>
  <si>
    <t>RSU vested and stock options exercised (in shares)</t>
  </si>
  <si>
    <t>RSU vested and stock options exercised</t>
  </si>
  <si>
    <t>Stock-based compensation</t>
  </si>
  <si>
    <t>Net loss</t>
  </si>
  <si>
    <t>Impact of adoption of ASC 606</t>
  </si>
  <si>
    <t>Balance (in shares) at Jul. 01, 2018</t>
  </si>
  <si>
    <t>Balance at Jul. 01, 2018</t>
  </si>
  <si>
    <t>Balance (in shares) at Apr. 01, 2018</t>
  </si>
  <si>
    <t>Balance at Apr. 01, 2018</t>
  </si>
  <si>
    <t>Balance (in shares) at Dec. 30, 2018</t>
  </si>
  <si>
    <t>Balance at Dec. 30, 2018</t>
  </si>
  <si>
    <t>Issuance of common shares from rights offering (note 6) (in shares)</t>
  </si>
  <si>
    <t>Issuance of common shares from rights offering (note 6)</t>
  </si>
  <si>
    <t>Balance (in shares) at Jun. 30, 2019</t>
  </si>
  <si>
    <t>Balance at Jun. 30, 2019</t>
  </si>
  <si>
    <t>Balance (in shares) at Mar. 31, 2019</t>
  </si>
  <si>
    <t>Balance at Mar. 31, 2019</t>
  </si>
  <si>
    <t>Interim Consolidated Statements of Cash Flows (Unaudited) - USD ($)</t>
  </si>
  <si>
    <t>Operations:</t>
  </si>
  <si>
    <t>Items not involving cash:</t>
  </si>
  <si>
    <t>Depreciation of property, plant &amp; equipment</t>
  </si>
  <si>
    <t>Amortization of intangible assets</t>
  </si>
  <si>
    <t>Unrealized foreign exchange gain on unsettled forward exchange contracts</t>
  </si>
  <si>
    <t>Deferred income taxes (recovery)</t>
  </si>
  <si>
    <t>Amortization of deferred financing fees</t>
  </si>
  <si>
    <t>Change in fair value of warrant liability</t>
  </si>
  <si>
    <t>Change in non-cash operating working capital:</t>
  </si>
  <si>
    <t>Accounts receivable</t>
  </si>
  <si>
    <t>Unbilled contract assets</t>
  </si>
  <si>
    <t>Inventories</t>
  </si>
  <si>
    <t>Accrued liabilities</t>
  </si>
  <si>
    <t>Net change in operating lease right of use asset and liability</t>
  </si>
  <si>
    <t>Net cash provided by (used in) in operating activities</t>
  </si>
  <si>
    <t>Financing:</t>
  </si>
  <si>
    <t>Net repayments of revolving credit facility</t>
  </si>
  <si>
    <t>Repayment of long-term debt</t>
  </si>
  <si>
    <t>Advance of equipment facility</t>
  </si>
  <si>
    <t>Deferred financing fees</t>
  </si>
  <si>
    <t>Principal repayments of finance lease obligations</t>
  </si>
  <si>
    <t>Proceeds from issuance of common stock through rights offerings</t>
  </si>
  <si>
    <t>Net cash provided by (used in) financing activities</t>
  </si>
  <si>
    <t>Investing:</t>
  </si>
  <si>
    <t>Purchase of property, plant and equipment</t>
  </si>
  <si>
    <t>Net cash provided by (used in) investing activities</t>
  </si>
  <si>
    <t>Decrease in cash</t>
  </si>
  <si>
    <t>Cash, beginning of period</t>
  </si>
  <si>
    <t>Cash, end of the period</t>
  </si>
  <si>
    <t>Supplemental Information</t>
  </si>
  <si>
    <t>Property, plant and equipment acquired that was unpaid in cash and included in accounts payable and accruals</t>
  </si>
  <si>
    <t>Property, plant and equipment acquired through capital lease</t>
  </si>
  <si>
    <t>Note 1 - Nature of the Business</t>
  </si>
  <si>
    <t>Notes to Financial Statements</t>
  </si>
  <si>
    <t>Business Description and Basis of Presentation [Text Block]</t>
  </si>
  <si>
    <t xml:space="preserve"> 1. Nature of the business SMTC Corporation (the “Company,” “SMTC,” “we,” “us,” or “our”) is a provider of end-to-end electronics manufacturing services, including product design and engineering services, printed circuit board assembly, production, enclosure, cable assembly, precision metal fabrication, systems integration and comprehensive testing services, configuration to order, build to order and direct order fulfillment. We have more than 50 June 30, 2019, 3,086 2,559 The accompanying unaudited interim consolidated financial statements of the Company have been prepared in accordance with the accounting principles and methods of application disclosed in the audited consolidated financial statements within the Company’s Form 10 December 30, 2018, ( 10 March 15, 2019, 2. 10 December 30, 2018 not Unless otherwise specified or the context requires otherwise, all statements in these notes to the interim consolidated financial statements regarding financial figures are expressed in thousands of U.S. dollars.</t>
  </si>
  <si>
    <t>Note 2 - Impact of Adoption of ASC 842</t>
  </si>
  <si>
    <t>New Accounting Pronouncements and Changes in Accounting Principles [Text Block]</t>
  </si>
  <si>
    <t xml:space="preserve"> 2. Impact of adoption of ASC 842 The Company adopted Accounting Standards Updated (“ASU”) No. 2016 02, 842 December 31, 2018, not not not not The Company leases various office facilities and manufacturing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842. Lease liabilities are recognized at commencement date based on the present value of the remaining lease payments over the lease term. The corresponding right-of-use asset is recognized for the same amount as the lease liability adjusted for any payments made at or before the commencement date, any lease incentives received, and any initial direct costs. The Company’s lease agreements may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The Company has elected to exclude short-term leases from the recognition requirements of ASC 842. one 842 The adoption of the new standard resulted in the recording of additional net operating lease right of use assets and operating lease obligations of $5,452 $5,915, December 31, 2018. $463, not no</t>
  </si>
  <si>
    <t>Note 3 - Recent Accounting Pronouncements Adopted</t>
  </si>
  <si>
    <t>Description of New Accounting Pronouncements Not yet Adopted [Text Block]</t>
  </si>
  <si>
    <t xml:space="preserve"> 3. Recent Accounting Pronouncements Adopted In June 2018, 2018 07: 718 December 15, 2018, not Recent Accounting Pronouncements Not In May 2016, 2016 13 326 326 December 15, 2019 December 15, 2018. not In January 2017, 2017 04: 350 350 not zero 2 zero December 15, 2019. may In August 2018, 2018 13: 820 820 820 December 15, 2019. not</t>
  </si>
  <si>
    <t>Note 4 - Interim Consolidated Financial Statement Details</t>
  </si>
  <si>
    <t>Condensed Financial Statements [Text Block]</t>
  </si>
  <si>
    <t xml:space="preserve"> 4. Interim Consolidated financial statement details The following consolidated financial statement details are presented as of the period ended for the consolidated balance sheets and for the periods ended for each of the consolidated statements of operations and comprehensive loss. Consolidated Balance Sheets Accounts receivable – net: June 30 , 201 9 December 30 , 201 8 Trade accounts receivable $ 64,566 $ 72,937 Other receivables 957 447 Allowance for doubtful accounts (572 ) (398 ) Total $ 64,951 $ 72,986 Unbilled contract assets June 30 , 201 9 December 30 , 201 8 Opening $ 20,405 $ 3,734 Contract assets additions 51,826 205,387 Contract assets invoiced (44,612 ) (188,716 ) Ending $ 27,619 $ 20,405 Inventories: June 30 , 201 9 December 30 , 201 8 Raw materials $ 45,206 $ 52,102 Finished goods — 418 Parts and other 1,106 896 Provision for obsolescence (163 ) (213 ) Total $ 46,149 $ 53,203 Property, plant and equipment – net: June 30 , 201 9 December 30 , 201 8 Cost: Land $ 1,648 $ 1,648 Buildings (b) 18,985 18,985 Machinery and equipment (a) 41,696 40,083 Office furniture and equipment (c) 865 845 Computer hardware and software (d) 4,072 3,945 Leasehold improvements 4,050 3,863 71,316 69,368 Less accumulated depreciation: Land — — Buildings (b) (9,813 ) (9,190 ) Machinery and equipment (a) (29,210 ) (27,093 ) Office furniture and equipment (c) (509 ) (457 ) Computer hardware and software (d) (3,268 ) (3,053 ) Leasehold improvements (1,661 ) (1,415 ) (44,461 ) (41,208 ) Property, plant and equipment—net $ 26,855 $ 28,160 (a) Included within machinery and equipment were assets under capital leases with costs of $ 2,275 $692 $409 June 30, 2019 December 30, 2018, three June 30, 2019 July 1, 2018 $142 $21, six June 30, 2019 July 1, 2018 $284 $36, (b) Included within buildings are costs associated with Melbourne facility under finance lease of $ 9,082 $498 $96 June 30, 2019 December 30, 2018, three June 30, 2019 July 1, 2018 $201 $96, six June 30, 2019 July 1, 2018 $402 $192, (c) Included within office furniture and equipment were assets under finance leases with costs of $ 158 $25 $NIL June 30, 2019 December 30, 2018, three June 30, 2019 July 1, 2018 $10 $NIL, six June 30, 2019 July 1, 2018 $20 $NIL, (d) Included within computer hardware and software were assets under finance leases with costs of $91 $35 $5 June 30, 2019 December 30, 2018, three June 30, 2019 July 1, 2018 $8 $5, six June 30, 2019 July 1, 2018 $15 $5, Intangible assets: June 30 , 201 9 December 30, 2018 Cost: Customer relationships $ 12,350 $ 12,350 Order backlog 6,990 6,990 Trade name 1,300 1,300 Non-compete agreements 360 360 21,000 21,000 Less accumulated amortization: Customer relationships (796 ) (178 ) Order backlog (3,003 ) (673 ) Trade name (838 ) (188 ) Non-compete agreements (116 ) (26 ) (4,753 ) (1,065 ) Intangible assets—net $ 16,247 $ 19,935 Amortization expense of $1,844 three June 30, 2019 $3,688 six June 30, 2019 Goodwill: The carrying value of goodwill as at June 30, 2019 $18,165 December 30, 2018 – $18,165 Accrued liabilities: June 30 , 201 9 December 30 , 201 8 Payroll $ 5,330 $ 5,637 Customer related 2,281 2,237 Vendor related 1,368 2,048 Professional services 765 702 Restructuring 857 — Rebates — 236 Interest 203 381 Rent — 428 Other 1,370 1,371 Total $ 12,174 $ 13,040 During the second 2019, $1,546 18 292 first 2019, $624 10 4 167 June 30, 2019, $857 Contingent Consideration: During the first 2019, $0 $3,050 fourth 2018 $3,050 twelve March 31, 2019. no March 31, 2019. Consolidated Statements of Opera tions and Comprehensive Loss Interest expense: Three months ended Six months ended June 30 , 201 9 July 1 , 201 8 June 30 , 201 9 July 1 , 201 8 Long-term debt $ 1,709 $ 105 $ 3,461 $ 214 Revolving credit facility 597 225 1,216 400 Equipment facility — 14 — 14 Amortization of deferred financing fees 38 12 72 21 Amortization of debt issuance costs 236 — 473 — Obligations under capital leases 220 47 448 61 Interest expense $ 2,800 $ 403 $ 5,670 $ 710 </t>
  </si>
  <si>
    <t>Note 5 - Debt</t>
  </si>
  <si>
    <t>Debt Disclosure [Text Block]</t>
  </si>
  <si>
    <t xml:space="preserve"> 5. Deb t (a) Revolving credit and long-term debt facilities The Company borrows money under an Amended and Restated Revolving Credit and Security Agreement with PNC Bank, National Association (“PNC”), which governs the Company’s Revolving Credit Facility (“PNC Facility”). The PNC Facility has a term ending on November 8, 2023. 0.50% 1.00%, 1.50% 2.00%. The Company also borrows money under a Financing Agreement (the “Financing Agreement”), by and among us and certain of our subsidiaries, the lenders party to the Financing Agreement from time to time (collectively, the “Lenders”), and TCW Asset Management Company LLC, as collateral agent for the Lenders (“TCW”), which governs a term loan A facility (“Term A Loan Facility”) and a term loan B facility (“Term Loan B Facility” and, together with the Term Loan A Facility, the “TCW Facilities” and, together with the PNC Facility, the “Credit Facilities”). The TCW Facilities mature on November 8, 2023 ( 5.00%. 8.50% 10.50%. 3.00% first November 8, 2018), ( 2.00% first second 1.00% second third No third As at June 30, 2019, $27,144 December 30, 2018 - $13,974 $45,000. At June 30, 2019, $13,748 December 30, 2018 - $25,020 At June 30, 2019, $49,375 December 30, 2018 - $50,000 $12,000 December 30, 2018 - $12,000 2,466 December 30, 2018 - $2,749 $1,653 December 30, 2018 - $1,843 July 3, 2019, The Credit Facilities are a joint and several obligations of the Company and its subsidiaries that are borrowers under the facilities and are jointly and severally guaranteed by other subsidiaries of the Company. Repayment under the PNC Facility and TCW Facilities are collateralized by the assets of the Company and each of its subsidiaries. (b) Covenants The Credit Facilities contain certain financial and non-financial covenants. The financial covenants under each Credit Facility require the Company to maintain a fixed charge coverage ratio, a total leverage ratio, and a senior leverage ratio quarterly during the term of the Credit Facilities. The Company is in compliance with the financial covenants included in the Credit Facilities as at June 30, 2019. (c) Warrant liability November 8, 2018, 504,735 December 30, 2018. $0.01. $1,898. $3.86 $1,948 June 30, 2019. 511,949 June 30, 2019. </t>
  </si>
  <si>
    <t>Note 6 - Leases</t>
  </si>
  <si>
    <t>Lessee, Operating and Financing Leases [Text Block]</t>
  </si>
  <si>
    <t xml:space="preserve"> 6. Leases The Company leases certain facility leases in various jurisdictions, including office space and manufacturing, warehouse space. The Company also leases certain production equipment. Leases with an initial term of 12 not three six June 30, 2019 not Most leases contain renewal options, which are at the Company’s sole discretion. The extension terms are typically one five may not $1,522 not June 30, 2019. not $6,456 not June 30, 2019. We rent or sublease one not Leases Classification June 30 , 2019 ($) Assets Operating lease assets Operating lease right-of-use-asset 4,445 Finance lease assets (a) Property, plant and equipment 10,356 Total leased assets 14,801 Liabilities Current Operating leases Current portion of operating lease obligations 1,891 Finance leases Current portion of finance lease obligations 1,401 Noncurrent Operating leases Operating lease obligations 3,019 Finance leases Finance lease obligations 9,284 Total lease liabilities 15,595 (a) Refer to note 4 Three months ended Six months ended Lease Cost Classification June 30 , 2019 ($) June 30 , 2019 ($) Operating lease costs Fixed lease costs Cost of sales 780 1,327 Finance lease costs Depreciation of leased assets Cost of sales 360 721 Interest on lease liabilities Interest expense 220 448 Sublease income Selling, general and administrative expenses 51 129 Maturity of lease liabilities as at June 30, 2019 Operating leases Finance leases Total 2019 1,377 1,160 2,494 2020 1,328 1,953 3,324 2021 930 1,633 2,563 2022 632 1,291 1,923 2023 606 1,229 1,835 Thereafter 872 7,637 8,509 Total lease payments 5,745 14,903 20,648 Less: Interest (835 ) (4,218 ) (5,053 ) Present value of lease liabilities 4,910 10,685 15,595 The company’s future minimum lease payments as of December 30, 2018, Operating leases Finance leases 2019 2,590 2,417 2020 1,328 1,953 2021 930 1,633 2022 632 1,291 2023 606 1,229 Thereafter 872 7,637 Total minimum lease payments 6,958 16,160 Less interest (1,043 ) (4,666 ) Present value of capital lease obligations 5,915 11,494 Lease term and discount rate June 30 , 2019 Weighted average remaining term (years) Operating leases 3.5 Finance leases 8.6 Weighted average discount rate Operating leases 8.0 % Finance leases 7.8 % Other information Three months ended June 30, 2019 Six months ended June 30, 2019 Cash paid for amounts included in the measurement of lease liabilities Operating cash flows from operating leases 369 1,005 Operating cash flows from finance leases N/A N/A Financing cash flows from finance leases 392 809 Leased assets obtained in exchange for new operating lease liabilities — — Leased assets obtained in exchange for new finance lease liabilities — — </t>
  </si>
  <si>
    <t>Note 7 - Capital Stock</t>
  </si>
  <si>
    <t>Stockholders' Equity Note Disclosure [Text Block]</t>
  </si>
  <si>
    <t xml:space="preserve"> 7 . Capital stock Common stock Issued and outstanding: The issued and outstanding number of shares common stock included in shareholders’ equity consisted of the following: Number of shares $ Balance at December 30, 2018 23,189,381 458 New share issuance - rights and direct offerings 4,642,030 46 New share issuance - vested stock awards 179,677 2 Balance as June 30, 2019 28,011,088 506 Stock Options For more detailed information regarding the Company’s stock option arrangements, see Note 6 10 six June 30, 2019 Number of options Weighted Aggregate Weighted Outstanding at December 30, 2018 1,719,824 $ 1.55 1,998 8.6 Options granted 650,000 3.67 Options exercised — — Options forfeited — — Outstanding at June 30, 2019 2,369,824 2.13 2,608 8.4 Exercisable at June 30, 2019 1,101,090 1.54 2,552 7.6 During the three June 30, 2019 July 1, 2018, $41 $34, six June 30, 2019 July 1, 2018, $62 $59, Certain stock options outstanding have market conditions such that the awards are vested and exercisable only if the Company’s stock exceeds specified targets during the vesting period. If the market conditions are not not Restricted Stock Units For more detailed information regarding the Company’s Restricted Stock Units (“RSU”) arrangements, see Note 6 10 six June 30, 2019 Outstanding Weighted Weighted Outstanding balance at December 30, 2018 357,377 $ 0.96 1.21 RSU granted 37,500 3.67 — RSU vested and issued in common shares (179,677 ) 0.40 — RSU forfeited — — — Outstanding balance at June 30, 2019 215,200 1.90 1.61 Certain RSUs outstanding have a market condition such that the awards are vested and issuable only if the market price of the Company’s stock meets or exceeds a specified target during the vesting period. If the market condition is not not Stock based compensation recognized during the three June 30, 2019 July 1, 2018 $56 $43, six June 30, 2019 July 1, 2018 $123 $144, Rights Offering and Registered Direct Offering In June 2019, May 24, 2019, $9,135,978, 1,732,483 $14.0 $0.4</t>
  </si>
  <si>
    <t>Note 8 - Income Taxes</t>
  </si>
  <si>
    <t>Income Tax Disclosure [Text Block]</t>
  </si>
  <si>
    <t xml:space="preserve"> 8 . Income taxes During the six June 30, 2019 July 1, 2018, $695 $306, $95 $46, In assessing the realization of deferred tax assets, management considers whether it is more likely than not not 740, 740” not </t>
  </si>
  <si>
    <t>Note 9 - Earnings Per Common Share</t>
  </si>
  <si>
    <t>Earnings Per Share [Text Block]</t>
  </si>
  <si>
    <t xml:space="preserve"> 9 . Earnings per common share The following table details the weighted average number of shares of common stock outstanding for the purposes of computing basic and diluted earnings per common share for the following periods: Three months ended Six months ended June 30 , 201 9 July 1 , 201 8 June 30 , 201 9 July 1 , 201 8 Basic weighted average shares outstanding 23,557,944 17,222,439 23,403,431 17,131,971 Dilutive stock awards (1) (a) (b) — — — — Diluted weighted average shares outstanding 23,557,944 17,222,439 23,403,431 17,131,971 ( 1 Dilutive stock awards include outstanding restricted stock units, warrants and in the money stock options determined using the treasury stock method (a) For the three six June 30, 2019, not 1,251,626 three six June 30, 2019 (b) For the three six July 1, 2018, not 644,503 663,816, three six July 1, 2018 </t>
  </si>
  <si>
    <t>Note 10 - Segmented Information</t>
  </si>
  <si>
    <t>Segment Reporting Disclosure [Text Block]</t>
  </si>
  <si>
    <t xml:space="preserve"> 10 . Segmented information General description The Company is operated and managed geographically and has production facilities in the United States, Mexico and China. The Company utilizes reportable segment’s site contribution (site revenue minus operating expenses, excluding unrealized foreign exchange,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Six months ended June 30 , 201 9 July 1 , 201 8 June 30 , 201 9 July 1 , 201 8 Revenues Mexico $ 59,336 $ 35,581 $ 125,096 $ 64,654 China 5,793 5,786 14,449 11,019 U.S. 29,211 5,331 59,022 10,586 Total $ 94,340 $ 46,698 $ 198,567 $ 86,259 Intersegment revenue Mexico $ (594 ) $ (618 ) $ (743 ) $ (738 ) China (2,681 ) (1,552 ) (4,107 ) (3,779 ) U.S. (129 ) (49 ) (132 ) (143 ) Total $ (3,404 ) $ (2,219 ) $ (4,982 ) $ (4,660 ) Net external revenue Mexico $ 58,742 $ 34,963 $ 124,353 $ 63,916 China 3,112 4,234 10,342 7,240 U.S. 29,082 5,282 58,890 10,443 Total segment revenue (which also equals consolidated revenue) $ 90,936 $ 44,479 $ 193,585 $ 81,599 Site Contribution Mexico $ 5,835 $ 3,209 $ 10,641 $ 5,715 China 844 314 1,699 442 U.S. 1,764 (62 ) 3,187 (39 ) Total $ 8,443 $ 3,461 $ 15,527 $ 6,118 Corporate allocations 6,046 2,736 8,154 5,371 Unrealized foreign exchange (gain) loss on unsettled forward exchange contracts — 89 — (230 ) Interest 2,800 403 5,670 710 Restructuring charges 1,546 96 2,170 96 Earnings (loss) before income taxes $ (1,949 ) $ 137 $ (467 ) $ 171 Three months ended June 30 , 2019 Mexico U . S . China Total Market Sector: Test and Measurement $ 19,949 $ 9,705 $ 865 $ 30,519 Retail and Payment Systems 12,149 — — 12,149 Telecom, Networking and Communications 3,503 2,314 2,200 8,017 Medical 8,093 3,104 47 11,244 Industrial, Power and Clean Technology 9,299 9,122 — 18,421 Semiconductor 5,749 16 — 5,765 Aerospace and Defense — 4,821 — 4,821 Segment Revenue 58,742 29,082 3,112 90,936 Three months ended July 1, 2018 Mexico U . S . China Total Market Sector: Test and Measurement $ 4,750 $ 3,548 $ — $ 8,298 Retail and Payment Systems 9,450 — — 9,450 Telecom, Networking and Communications 2,449 1,393 3,836 7,678 Medical 6,650 36 49 6,735 Industrial, Power and Clean Technology 4,154 305 349 4,808 Semiconductor 7,510 — — 7,510 Segment Revenue 34,963 5,282 4,234 44,479 Six months ended June 30 , 2019 Mexico U . S . China Total Market Sector: Test and Measurement $ 39,865 $ 20,765 $ 2,450 $ 63,080 Retail and Payment Systems 25,078 — — 25,078 Telecom, Networking and Communications 7,507 4,391 6,884 18,782 Medical 16,501 6,756 440 23,697 Industrial, Power and Clean Technology 22,348 15,159 568 38,075 Semiconductor 13,054 16 — 13,070 Aerospace and Defense — 11,803 — 11,803 Segment Revenue 124,353 58,890 10,342 193,585 Six months ended July 1, 2018 Mexico U . S . China Total Market Sector: Test and Measurement $ 7,450 $ 6,478 $ — $ 13,928 Retail and Payment Systems 16,650 — — 16,650 Telecom, Networking and Communications 5,350 2,977 6,422 14,749 Medical 14,339 283 49 14,671 Industrial, Power and Clean Technology 7,017 705 769 8,491 Semiconductor 13,110 — — 13,110 Segment Revenue 63,916 10,443 7,384 81,599 Additions to property, plant and equipment The following table contains additions, including those acquired through capital leases, to property, plant and equipment for the three six June 30, 2019 July 1, 2018: Three months ended Six months ended June 30 , 2019 July 1 , 2018 June 30 , 2019 July 1 , 2018 Mexico $ 965 $ 2,288 $ 1,353 $ 2,376 China 23 8 54 8 U.S. 256 552 517 558 Segment total 1,244 2,848 1,924 2,942 Corporate and other 24 107 24 110 Total $ 1,268 $ 2,955 $ 1,948 $ 3,052 Property, plant and equipment (a) June 30 , 201 9 December 30 , 201 8 Mexico $ 11,550 $ 11,851 China 872 1,153 U.S 14,308 15,013 Segment total 26,730 28,017 Corporate and other 125 143 Segment assets $ 26,855 $ 28,160 (a) Property, plant and equipment information is based on the principal location of the asset. Geographic revenue The following table contains geographic revenues based on the product shipment destination, for the three six June 30, 2019 July 1, 2018: Three months ended Six months ended June 30 , 2019 July 1 , 2018 June 30 , 2019 July 1 , 2018 U.S. $ 82,593 $ 34,699 $ 176,934 $ 64,829 Canada 4,860 7,857 9,770 13,018 China 3,483 1,923 6,881 3,752 Total $ 90,936 $ 44,479 $ 193,585 $ 81,599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ne one During the three June 30, 2019, one 10% 13.5% three July 1, 2018, three 10% 34.8% 14.4%, 10.4%, 10.0%, six June 30, 2019, one 10% 13.3% six July 1, 2018, three 34.4% 13.9%, 10.4% 10.1%, As of June 30, 2019, no 10% December 30, 2018, two 21% 11% 10%, No 10%</t>
  </si>
  <si>
    <t>Note 11 - Derivative Financial Instruments</t>
  </si>
  <si>
    <t>Derivative Instruments and Hedging Activities Disclosure [Text Block]</t>
  </si>
  <si>
    <t xml:space="preserve"> 11. Derivative financial instruments The Company previously entered into forward foreign exchange contracts to reduce its exposure to foreign exchange currency rate fluctuations related to forecasted Canadian dollar and Mexican peso expenditures. These contracts were effective as hedges from an economic perspective, but do not 815 no second 2019. second 2019 $NIL second 2018 $89, $139. June 30 , 201 9 December 30 , 201 8 Average USD:CAD contract rate N/A N/A Average USD:CAD mark-to-market rate N/A N/A Average USD:PESO contract rate N/A 20.43 Average USD:PESO mark-to-market rate N/A 19.66 </t>
  </si>
  <si>
    <t>Note 12 - Commitments</t>
  </si>
  <si>
    <t>Commitments and Contingencies Disclosure [Text Block]</t>
  </si>
  <si>
    <t xml:space="preserve"> 12 . Commitments Purchase obligations not June 30, 2019 $32,521 12 not December 30, 2018 $21,715 12</t>
  </si>
  <si>
    <t>Note 13 - Subsequent Events</t>
  </si>
  <si>
    <t>Subsequent Events [Text Block]</t>
  </si>
  <si>
    <t xml:space="preserve"> 13 . Subsequent event s On June 28, 2019 May 24, 2019, June 20, 2019 $9,135, 1,732,483 8 May 24, 2019. $14.6 $9,136 $5,440 June 30, 2019, $12,000 July 03, 2019. On August 8, 2019, No. 2 November 8, 2018, March 29, 2019. $65.0 $15.0 0.75% 1.25%, 2.50% 3.00%, $10.0 On August 8, 2019, No. 3. November 8, 2018, March 29, 2019, July 3, 2019. $20.0 $10.0 8.75% June 30, 2020, 7.25% 8.75%, September 30, 2019, ( September 30, 2020 December 31, 2021 </t>
  </si>
  <si>
    <t>Note 4 - Interim Consolidated Financial Statement Details (Tables)</t>
  </si>
  <si>
    <t>Notes Tables</t>
  </si>
  <si>
    <t>Condensed Balance Sheet [Table Text Block]</t>
  </si>
  <si>
    <t xml:space="preserve"> June 30 , 201 9 December 30 , 201 8 Trade accounts receivable $ 64,566 $ 72,937 Other receivables 957 447 Allowance for doubtful accounts (572 ) (398 ) Total $ 64,951 $ 72,986 June 30 , 201 9 December 30 , 201 8 Opening $ 20,405 $ 3,734 Contract assets additions 51,826 205,387 Contract assets invoiced (44,612 ) (188,716 ) Ending $ 27,619 $ 20,405 June 30 , 201 9 December 30 , 201 8 Raw materials $ 45,206 $ 52,102 Finished goods — 418 Parts and other 1,106 896 Provision for obsolescence (163 ) (213 ) Total $ 46,149 $ 53,203 June 30 , 201 9 December 30 , 201 8 Cost: Land $ 1,648 $ 1,648 Buildings (b) 18,985 18,985 Machinery and equipment (a) 41,696 40,083 Office furniture and equipment (c) 865 845 Computer hardware and software (d) 4,072 3,945 Leasehold improvements 4,050 3,863 71,316 69,368 Less accumulated depreciation: Land — — Buildings (b) (9,813 ) (9,190 ) Machinery and equipment (a) (29,210 ) (27,093 ) Office furniture and equipment (c) (509 ) (457 ) Computer hardware and software (d) (3,268 ) (3,053 ) Leasehold improvements (1,661 ) (1,415 ) (44,461 ) (41,208 ) Property, plant and equipment—net $ 26,855 $ 28,160 June 30 , 201 9 December 30, 2018 Cost: Customer relationships $ 12,350 $ 12,350 Order backlog 6,990 6,990 Trade name 1,300 1,300 Non-compete agreements 360 360 21,000 21,000 Less accumulated amortization: Customer relationships (796 ) (178 ) Order backlog (3,003 ) (673 ) Trade name (838 ) (188 ) Non-compete agreements (116 ) (26 ) (4,753 ) (1,065 ) Intangible assets—net $ 16,247 $ 19,935 June 30 , 201 9 December 30 , 201 8 Payroll $ 5,330 $ 5,637 Customer related 2,281 2,237 Vendor related 1,368 2,048 Professional services 765 702 Restructuring 857 — Rebates — 236 Interest 203 381 Rent — 428 Other 1,370 1,371 Total $ 12,174 $ 13,040 </t>
  </si>
  <si>
    <t>Condensed Income Statement [Table Text Block]</t>
  </si>
  <si>
    <t xml:space="preserve"> Three months ended Six months ended June 30 , 201 9 July 1 , 201 8 June 30 , 201 9 July 1 , 201 8 Long-term debt $ 1,709 $ 105 $ 3,461 $ 214 Revolving credit facility 597 225 1,216 400 Equipment facility — 14 — 14 Amortization of deferred financing fees 38 12 72 21 Amortization of debt issuance costs 236 — 473 — Obligations under capital leases 220 47 448 61 Interest expense $ 2,800 $ 403 $ 5,670 $ 710 </t>
  </si>
  <si>
    <t>Note 6 - Leases (Tables)</t>
  </si>
  <si>
    <t>Lessee, Operating and Finance Leases, Assets and Liabilities [Table Text Block]</t>
  </si>
  <si>
    <t xml:space="preserve"> Leases Classification June 30 , 2019 ($) Assets Operating lease assets Operating lease right-of-use-asset 4,445 Finance lease assets (a) Property, plant and equipment 10,356 Total leased assets 14,801 Liabilities Current Operating leases Current portion of operating lease obligations 1,891 Finance leases Current portion of finance lease obligations 1,401 Noncurrent Operating leases Operating lease obligations 3,019 Finance leases Finance lease obligations 9,284 Total lease liabilities 15,595 </t>
  </si>
  <si>
    <t>Lease, Cost [Table Text Block]</t>
  </si>
  <si>
    <t xml:space="preserve"> Three months ended Six months ended Lease Cost Classification June 30 , 2019 ($) June 30 , 2019 ($) Operating lease costs Fixed lease costs Cost of sales 780 1,327 Finance lease costs Depreciation of leased assets Cost of sales 360 721 Interest on lease liabilities Interest expense 220 448 Sublease income Selling, general and administrative expenses 51 129 </t>
  </si>
  <si>
    <t>Maturity of Operating and Finance Lease Liability [Table Text Block]</t>
  </si>
  <si>
    <t xml:space="preserve"> Maturity of lease liabilities as at June 30, 2019 Operating leases Finance leases Total 2019 1,377 1,160 2,494 2020 1,328 1,953 3,324 2021 930 1,633 2,563 2022 632 1,291 1,923 2023 606 1,229 1,835 Thereafter 872 7,637 8,509 Total lease payments 5,745 14,903 20,648 Less: Interest (835 ) (4,218 ) (5,053 ) Present value of lease liabilities 4,910 10,685 15,595 </t>
  </si>
  <si>
    <t>Schedule of Future Minimum Lease Payments for Operating and Finance Leases [Table Text Block]</t>
  </si>
  <si>
    <t xml:space="preserve"> Operating leases Finance leases 2019 2,590 2,417 2020 1,328 1,953 2021 930 1,633 2022 632 1,291 2023 606 1,229 Thereafter 872 7,637 Total minimum lease payments 6,958 16,160 Less interest (1,043 ) (4,666 ) Present value of capital lease obligations 5,915 11,494 </t>
  </si>
  <si>
    <t>Lessee, Operating and Finance Leases, Weighted Average Remaining Term and Discount Rate [Table Text Block]</t>
  </si>
  <si>
    <t xml:space="preserve"> Lease term and discount rate June 30 , 2019 Weighted average remaining term (years) Operating leases 3.5 Finance leases 8.6 Weighted average discount rate Operating leases 8.0 % Finance leases 7.8 % </t>
  </si>
  <si>
    <t>Lessee, Operating and Finance Leases, Other Information [Table Text Block]</t>
  </si>
  <si>
    <t xml:space="preserve"> Other information Three months ended June 30, 2019 Six months ended June 30, 2019 Cash paid for amounts included in the measurement of lease liabilities Operating cash flows from operating leases 369 1,005 Operating cash flows from finance leases N/A N/A Financing cash flows from finance leases 392 809 Leased assets obtained in exchange for new operating lease liabilities — — Leased assets obtained in exchange for new finance lease liabilities — — </t>
  </si>
  <si>
    <t>Note 7 - Capital Stock (Tables)</t>
  </si>
  <si>
    <t>Schedule of Common Stock Outstanding Roll Forward [Table Text Block]</t>
  </si>
  <si>
    <t xml:space="preserve"> Number of shares $ Balance at December 30, 2018 23,189,381 458 New share issuance - rights and direct offerings 4,642,030 46 New share issuance - vested stock awards 179,677 2 Balance as June 30, 2019 28,011,088 506 </t>
  </si>
  <si>
    <t>Share-based Payment Arrangement, Option, Activity [Table Text Block]</t>
  </si>
  <si>
    <t xml:space="preserve"> Number of options Weighted Aggregate Weighted Outstanding at December 30, 2018 1,719,824 $ 1.55 1,998 8.6 Options granted 650,000 3.67 Options exercised — — Options forfeited — — Outstanding at June 30, 2019 2,369,824 2.13 2,608 8.4 Exercisable at June 30, 2019 1,101,090 1.54 2,552 7.6 </t>
  </si>
  <si>
    <t>Share-based Payment Arrangement, Restricted Stock Unit, Activity [Table Text Block]</t>
  </si>
  <si>
    <t xml:space="preserve"> Outstanding Weighted Weighted Outstanding balance at December 30, 2018 357,377 $ 0.96 1.21 RSU granted 37,500 3.67 — RSU vested and issued in common shares (179,677 ) 0.40 — RSU forfeited — — — Outstanding balance at June 30, 2019 215,200 1.90 1.61 </t>
  </si>
  <si>
    <t>Note 9 - Earnings Per Common Share (Tables)</t>
  </si>
  <si>
    <t>Schedule of Weighted Average Number of Shares [Table Text Block]</t>
  </si>
  <si>
    <t xml:space="preserve"> Three months ended Six months ended June 30 , 201 9 July 1 , 201 8 June 30 , 201 9 July 1 , 201 8 Basic weighted average shares outstanding 23,557,944 17,222,439 23,403,431 17,131,971 Dilutive stock awards (1) (a) (b) — — — — Diluted weighted average shares outstanding 23,557,944 17,222,439 23,403,431 17,131,971 </t>
  </si>
  <si>
    <t>Note 10 - Segmented Information (Tables)</t>
  </si>
  <si>
    <t>Reconciliation of Revenue from Segments to Consolidated [Table Text Block]</t>
  </si>
  <si>
    <t xml:space="preserve"> Three months ended Six months ended June 30 , 201 9 July 1 , 201 8 June 30 , 201 9 July 1 , 201 8 Revenues Mexico $ 59,336 $ 35,581 $ 125,096 $ 64,654 China 5,793 5,786 14,449 11,019 U.S. 29,211 5,331 59,022 10,586 Total $ 94,340 $ 46,698 $ 198,567 $ 86,259 Intersegment revenue Mexico $ (594 ) $ (618 ) $ (743 ) $ (738 ) China (2,681 ) (1,552 ) (4,107 ) (3,779 ) U.S. (129 ) (49 ) (132 ) (143 ) Total $ (3,404 ) $ (2,219 ) $ (4,982 ) $ (4,660 ) Net external revenue Mexico $ 58,742 $ 34,963 $ 124,353 $ 63,916 China 3,112 4,234 10,342 7,240 U.S. 29,082 5,282 58,890 10,443 Total segment revenue (which also equals consolidated revenue) $ 90,936 $ 44,479 $ 193,585 $ 81,599 Site Contribution Mexico $ 5,835 $ 3,209 $ 10,641 $ 5,715 China 844 314 1,699 442 U.S. 1,764 (62 ) 3,187 (39 ) Total $ 8,443 $ 3,461 $ 15,527 $ 6,118 Corporate allocations 6,046 2,736 8,154 5,371 Unrealized foreign exchange (gain) loss on unsettled forward exchange contracts — 89 — (230 ) Interest 2,800 403 5,670 710 Restructuring charges 1,546 96 2,170 96 Earnings (loss) before income taxes $ (1,949 ) $ 137 $ (467 ) $ 171 Three months ended June 30 , 2019 Mexico U . S . China Total Market Sector: Test and Measurement $ 19,949 $ 9,705 $ 865 $ 30,519 Retail and Payment Systems 12,149 — — 12,149 Telecom, Networking and Communications 3,503 2,314 2,200 8,017 Medical 8,093 3,104 47 11,244 Industrial, Power and Clean Technology 9,299 9,122 — 18,421 Semiconductor 5,749 16 — 5,765 Aerospace and Defense — 4,821 — 4,821 Segment Revenue 58,742 29,082 3,112 90,936 Three months ended July 1, 2018 Mexico U . S . China Total Market Sector: Test and Measurement $ 4,750 $ 3,548 $ — $ 8,298 Retail and Payment Systems 9,450 — — 9,450 Telecom, Networking and Communications 2,449 1,393 3,836 7,678 Medical 6,650 36 49 6,735 Industrial, Power and Clean Technology 4,154 305 349 4,808 Semiconductor 7,510 — — 7,510 Segment Revenue 34,963 5,282 4,234 44,479 Six months ended June 30 , 2019 Mexico U . S . China Total Market Sector: Test and Measurement $ 39,865 $ 20,765 $ 2,450 $ 63,080 Retail and Payment Systems 25,078 — — 25,078 Telecom, Networking and Communications 7,507 4,391 6,884 18,782 Medical 16,501 6,756 440 23,697 Industrial, Power and Clean Technology 22,348 15,159 568 38,075 Semiconductor 13,054 16 — 13,070 Aerospace and Defense — 11,803 — 11,803 Segment Revenue 124,353 58,890 10,342 193,585 Six months ended July 1, 2018 Mexico U . S . China Total Market Sector: Test and Measurement $ 7,450 $ 6,478 $ — $ 13,928 Retail and Payment Systems 16,650 — — 16,650 Telecom, Networking and Communications 5,350 2,977 6,422 14,749 Medical 14,339 283 49 14,671 Industrial, Power and Clean Technology 7,017 705 769 8,491 Semiconductor 13,110 — — 13,110 Segment Revenue 63,916 10,443 7,384 81,599 Three months ended Six months ended June 30 , 2019 July 1 , 2018 June 30 , 2019 July 1 , 2018 Mexico $ 965 $ 2,288 $ 1,353 $ 2,376 China 23 8 54 8 U.S. 256 552 517 558 Segment total 1,244 2,848 1,924 2,942 Corporate and other 24 107 24 110 Total $ 1,268 $ 2,955 $ 1,948 $ 3,052 Three months ended Six months ended June 30 , 2019 July 1 , 2018 June 30 , 2019 July 1 , 2018 U.S. $ 82,593 $ 34,699 $ 176,934 $ 64,829 Canada 4,860 7,857 9,770 13,018 China 3,483 1,923 6,881 3,752 Total $ 90,936 $ 44,479 $ 193,585 $ 81,599 </t>
  </si>
  <si>
    <t>Schedule of Disclosure on Geographic Areas, Long-Lived Assets in Individual Foreign Countries by Country [Table Text Block]</t>
  </si>
  <si>
    <t xml:space="preserve"> June 30 , 201 9 December 30 , 201 8 Mexico $ 11,550 $ 11,851 China 872 1,153 U.S 14,308 15,013 Segment total 26,730 28,017 Corporate and other 125 143 Segment assets $ 26,855 $ 28,160 </t>
  </si>
  <si>
    <t>Note 11 - Derivative Financial Instruments (Tables)</t>
  </si>
  <si>
    <t>Schedule of Derivative Rates at Fair Value [Table Text Block]</t>
  </si>
  <si>
    <t>&amp;lt;div style="display: inline; font-family: times new roman; font-size: 10pt"&gt;&amp;lt;table style="margin-right: 20%; margin-left: 36pt; font-size: 10pt; font-family: &amp;quot;Times New Roman&amp;quot;, Times, serif; text-indent: 0px; border: 1px solid rgb(0, 0, 0); min-; min-width: 700px;" cellspacing="0" cellpadding="0" border="0"&gt; &amp;lt;tr style="vertical-align: bottom;"&gt; &amp;lt;td style="font-family: &amp;quot;Times New Roman&amp;quot;, Times, serif; font-size: 10pt; border-bottom: 1px solid rgb(0, 0, 0);"&gt;&amp;nbsp;&amp;lt;/td&gt; &amp;lt;td style="font-family: &amp;quot;Times New Roman&amp;quot;, Times, serif; font-size: 10pt; border-bottom: 1px solid rgb(0, 0, 0); border-right: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June 30&amp;lt;/div&gt;&amp;lt;div style="display: inline; font-weight: bold;"&gt;, &amp;lt;/div&gt;&amp;lt;/div&gt;&amp;lt;/div&gt; &amp;lt;div style=" font-family:'Times New Roman', Times, serif;font-size:10pt;margin:0pt;text-align:center;"&gt;&amp;lt;div style="display: inline; font-weight: bold;"&gt;&amp;lt;div style="display: inline; font-weight: bold;"&gt;201&amp;lt;/div&gt;&amp;lt;div style="display: inline; font-weight: bold;"&gt;9&amp;lt;/div&gt;&amp;lt;/div&gt;&amp;lt;/div&gt; &amp;lt;/td&gt; &amp;lt;td style="font-family: &amp;quot;Times New Roman&amp;quot;, Times, serif; font-size: 10pt; padding-bottom: 1px; border-bottom: 1px solid rgb(0, 0, 0); border-right: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bottom:0pt;margin-left:0pt;margin-right:7.5pt;margin-top:0pt;text-align:center;"&gt;&amp;lt;div style="display: inline; font-weight: bold;"&gt;&amp;lt;div style="display: inline; font-weight: bold;"&gt;December&amp;lt;/div&gt;&amp;lt;div style="display: inline; font-weight: bold;"&gt; &amp;lt;/div&gt;&amp;lt;div style="display: inline; font-weight: bold;"&gt;30&amp;lt;/div&gt;&amp;lt;div style="display: inline; font-weight: bold;"&gt;,&amp;lt;/div&gt;&amp;lt;/div&gt;&amp;lt;/div&gt; &amp;lt;div style=" font-family:'Times New Roman', Times, serif;font-size:10pt;margin-bottom:0pt;margin-left:0pt;margin-right:7.5pt;margin-top:0pt;text-align:center;"&gt;&amp;lt;div style="display: inline; font-weight: bold;"&gt;&amp;lt;div style="display: inline; font-weight: bold;"&gt;201&amp;lt;/div&gt;&amp;lt;div style="display: inline; font-weight: bold;"&gt;8&amp;lt;/div&gt;&amp;lt;/div&gt;&amp;lt;/div&gt; &amp;lt;/td&gt; &amp;lt;td style="font-family: &amp;quot;Times New Roman&amp;quot;, Times, serif; font-size: 10pt; padding-bottom: 1px; border-bottom: 1px solid rgb(0, 0, 0);"&gt;&amp;nbsp;&amp;lt;/td&gt; &amp;lt;/tr&gt; &amp;lt;tr style="vertical-align: bottom;"&gt; &amp;lt;td style="font-family: &amp;quot;Times New Roman&amp;quot;, Times, serif; font-size: 10pt; width: 62%; border-bottom: 1px solid rgb(0, 0, 0);"&gt; &amp;lt;div style=" font-family: &amp;quot;Times New Roman&amp;quot;, Times, serif; font-size: 10pt; margin-top: 0pt; margin-bottom: 0pt;"&gt;Average USD:CAD contract rate&amp;lt;/div&gt; &amp;lt;/td&gt; &amp;lt;td style="width: 1%; font-family: &amp;quot;Times New Roman&amp;quot;, Times, serif; font-size: 10pt; border-bottom: 1px solid rgb(0, 0, 0); border-right: 1px solid rgb(0, 0, 0);"&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N/A&amp;lt;/td&gt; &amp;lt;td style="width: 1%; font-family: &amp;quot;Times New Roman&amp;quot;, Times, serif; font-size: 10pt; padding-bottom: 1px; margin-left: 0pt; border-bottom: 1px solid rgb(0, 0, 0);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N/A&amp;lt;/td&gt; &amp;lt;td style="width: 1%; font-family: &amp;quot;Times New Roman&amp;quot;, Times, serif; font-size: 10pt; padding-bottom: 1px; margin-left: 0pt; border-bottom: 1px solid rgb(0, 0, 0);" nowrap="nowrap"&gt;&amp;nbsp;&amp;lt;/td&gt; &amp;lt;/tr&gt; &amp;lt;tr style="vertical-align: bottom;"&gt; &amp;lt;td style="font-family: &amp;quot;Times New Roman&amp;quot;, Times, serif; font-size: 10pt; border-bottom: 1px solid rgb(0, 0, 0);"&gt; &amp;lt;div style=" font-family: &amp;quot;Times New Roman&amp;quot;, Times, serif; font-size: 10pt; margin-top: 0pt; margin-bottom: 0pt;"&gt;Average USD:CAD mark-to-market rate&amp;lt;/div&gt; &amp;lt;/td&gt; &amp;lt;td style="width: 1%; font-family: &amp;quot;Times New Roman&amp;quot;, Times, serif; font-size: 10pt; border-bottom: 1px solid rgb(0, 0, 0); border-right: 1px solid rgb(0, 0, 0);"&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N/A&amp;lt;/td&gt; &amp;lt;td style="width: 1%; font-family: &amp;quot;Times New Roman&amp;quot;, Times, serif; font-size: 10pt; padding-bottom: 1px; margin-left: 0pt; border-bottom: 1px solid rgb(0, 0, 0);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N/A&amp;lt;/td&gt; &amp;lt;td style="width: 1%; font-family: &amp;quot;Times New Roman&amp;quot;, Times, serif; font-size: 10pt; padding-bottom: 1px; margin-left: 0pt; border-bottom: 1px solid rgb(0, 0, 0);" nowrap="nowrap"&gt;&amp;nbsp;&amp;lt;/td&gt; &amp;lt;/tr&gt; &amp;lt;tr style="vertical-align: bottom;"&gt; &amp;lt;td style="font-family: &amp;quot;Times New Roman&amp;quot;, Times, serif; font-size: 10pt; border-bottom: 1px solid rgb(0, 0, 0);"&gt; &amp;lt;div style=" font-family: &amp;quot;Times New Roman&amp;quot;, Times, serif; font-size: 10pt; margin-top: 0pt; margin-bottom: 0pt;"&gt;Average USD:PESO contract rate&amp;lt;/div&gt; &amp;lt;/td&gt; &amp;lt;td style="width: 1%; font-family: &amp;quot;Times New Roman&amp;quot;, Times, serif; font-size: 10pt; border-bottom: 1px solid rgb(0, 0, 0); border-right: 1px solid rgb(0, 0, 0);"&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N/A&amp;lt;/td&gt; &amp;lt;td style="width: 1%; font-family: &amp;quot;Times New Roman&amp;quot;, Times, serif; font-size: 10pt; padding-bottom: 1px; margin-left: 0pt; border-bottom: 1px solid rgb(0, 0, 0);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20.43&amp;lt;/td&gt; &amp;lt;td style="width: 1%; font-family: &amp;quot;Times New Roman&amp;quot;, Times, serif; font-size: 10pt; padding-bottom: 1px; margin-left: 0pt; border-bottom: 1px solid rgb(0, 0, 0);" nowrap="nowrap"&gt;&amp;nbsp;&amp;lt;/td&gt; &amp;lt;/tr&gt; &amp;lt;tr style="vertical-align: bottom;"&gt; &amp;lt;td style="font-family: &amp;quot;Times New Roman&amp;quot;, Times, serif; font-size: 10pt;"&gt; &amp;lt;div style=" font-family: &amp;quot;Times New Roman&amp;quot;, Times, serif; font-size: 10pt; margin-top: 0pt; margin-bottom: 0pt;"&gt;Average USD:PESO mark-to-market rate&amp;lt;/div&gt; &amp;lt;/td&gt; &amp;lt;td style="width: 1%; font-family: &amp;quot;Times New Roman&amp;quot;, Times, serif; font-size: 10pt; border-right: 1px solid rgb(0, 0, 0);"&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N/A&amp;lt;/div&gt;&amp;lt;/td&gt; &amp;lt;td style="width: 1%; font-family: &amp;quot;Times New Roman&amp;quot;, Times, serif; font-size: 10pt; padding-bottom: 1px; margin-left: 0pt; border-right: 1px solid rgb(0, 0, 0);" nowrap="nowrap"&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9.66&amp;lt;/div&gt;&amp;lt;/td&gt; &amp;lt;td style="width: 1%; font-family: &amp;quot;Times New Roman&amp;quot;, Times, serif; font-size: 10pt; padding-bottom: 1px; margin-left: 0pt;" nowrap="nowrap"&gt;&amp;nbsp;&amp;lt;/td&gt; &amp;lt;/tr&gt; &amp;lt;/table&gt;&amp;lt;/div&gt;</t>
  </si>
  <si>
    <t>Note 1 - Nature of the Business (Details Textual)</t>
  </si>
  <si>
    <t>Number of Manufacturing and Assembly Lines</t>
  </si>
  <si>
    <t>Entity Number of Employees</t>
  </si>
  <si>
    <t>Full Time Employees [Member]</t>
  </si>
  <si>
    <t>Note 2 - Impact of Adoption of ASC 842 (Details Textual) - USD ($) $ in Thousands</t>
  </si>
  <si>
    <t>Dec. 31, 2018</t>
  </si>
  <si>
    <t>Operating Lease, Right-of-Use Asset</t>
  </si>
  <si>
    <t>Operating Lease, Liability, Total</t>
  </si>
  <si>
    <t>Prepaid Rent</t>
  </si>
  <si>
    <t>Note 4 - Interim Consolidated Financial Statement Details (Details Textual)</t>
  </si>
  <si>
    <t>Jun. 30, 2019USD ($)</t>
  </si>
  <si>
    <t>Mar. 31, 2019USD ($)</t>
  </si>
  <si>
    <t>Jul. 01, 2018USD ($)</t>
  </si>
  <si>
    <t>Dec. 31, 2018USD ($)</t>
  </si>
  <si>
    <t>Dec. 30, 2018USD ($)</t>
  </si>
  <si>
    <t>Depreciation, Total</t>
  </si>
  <si>
    <t>Amortization of Intangible Assets, Total</t>
  </si>
  <si>
    <t>Goodwill, Ending Balance</t>
  </si>
  <si>
    <t>Restructuring Charges, Total</t>
  </si>
  <si>
    <t>Restructuring Reserve, Ending Balance</t>
  </si>
  <si>
    <t>Business Combination, Contingent Consideration, Liability, Total</t>
  </si>
  <si>
    <t>Business Combination, Contingent Consideration Arrangements, Change in Amount of Contingent Consideration, Liability</t>
  </si>
  <si>
    <t>Full Time Employees [Member] | UNITED STATES</t>
  </si>
  <si>
    <t>Restructuring and Related Cost, Number of Positions Eliminated</t>
  </si>
  <si>
    <t>Full Time Employees [Member] | MEXICO</t>
  </si>
  <si>
    <t>Full Time Employees [Member] | CANADA</t>
  </si>
  <si>
    <t>Machinery and Equipment [Member]</t>
  </si>
  <si>
    <t>Capital Leased Assets, Gross, Total</t>
  </si>
  <si>
    <t>Capital Leases, Lessee Balance Sheet, Assets by Major Class, Accumulated Depreciation</t>
  </si>
  <si>
    <t>Machinery and Equipment [Member] | Assets Under Capital Lease [Member]</t>
  </si>
  <si>
    <t>Building and Building Improvements [Member]</t>
  </si>
  <si>
    <t>Building and Building Improvements [Member] | Assets Under Capital Lease [Member]</t>
  </si>
  <si>
    <t>Furniture and Fixtures [Member]</t>
  </si>
  <si>
    <t>Furniture and Fixtures [Member] | Assets Under Capital Lease [Member]</t>
  </si>
  <si>
    <t>Computer Equipment [Member]</t>
  </si>
  <si>
    <t>Computer Equipment [Member] | Assets Under Capital Lease [Member]</t>
  </si>
  <si>
    <t>Note 4 - Interim Consolidated Financial Statement Details - Consolidated Balance Sheets (Details) - USD ($) $ in Thousands</t>
  </si>
  <si>
    <t>12 Months Ended</t>
  </si>
  <si>
    <t>Trade accounts receivable</t>
  </si>
  <si>
    <t>Other receivables</t>
  </si>
  <si>
    <t>Allowance for doubtful accounts</t>
  </si>
  <si>
    <t>Opening</t>
  </si>
  <si>
    <t>Contract assets additions</t>
  </si>
  <si>
    <t>Contract assets invoiced</t>
  </si>
  <si>
    <t>Ending</t>
  </si>
  <si>
    <t>Raw materials</t>
  </si>
  <si>
    <t>Finished goods</t>
  </si>
  <si>
    <t>Parts and other</t>
  </si>
  <si>
    <t>Provision for obsolescence</t>
  </si>
  <si>
    <t>Property, plant and equipment</t>
  </si>
  <si>
    <t>Accumulated depreciation, property, plant and equipment</t>
  </si>
  <si>
    <t>Property, plant and equipment—net</t>
  </si>
  <si>
    <t>Intangible assets</t>
  </si>
  <si>
    <t>Intangible assets, accumulated amortization</t>
  </si>
  <si>
    <t>Intangible assets—net</t>
  </si>
  <si>
    <t>Payroll</t>
  </si>
  <si>
    <t>Professional services</t>
  </si>
  <si>
    <t>Interest</t>
  </si>
  <si>
    <t>Rent</t>
  </si>
  <si>
    <t>Rebated Related [Member]</t>
  </si>
  <si>
    <t>Other accrued liabilities</t>
  </si>
  <si>
    <t>Customer Related [Member]</t>
  </si>
  <si>
    <t>Vendor Related [Member]</t>
  </si>
  <si>
    <t>Restructuring [Member]</t>
  </si>
  <si>
    <t>Other Accrued Liabilities [Member]</t>
  </si>
  <si>
    <t>Customer Relationships [Member]</t>
  </si>
  <si>
    <t>Order or Production Backlog [Member]</t>
  </si>
  <si>
    <t>Trade Names [Member]</t>
  </si>
  <si>
    <t>Noncompete Agreements [Member]</t>
  </si>
  <si>
    <t>Land [Member]</t>
  </si>
  <si>
    <t>Building [Member]</t>
  </si>
  <si>
    <t>[1]</t>
  </si>
  <si>
    <t>[2]</t>
  </si>
  <si>
    <t>[3]</t>
  </si>
  <si>
    <t>[4]</t>
  </si>
  <si>
    <t>Leasehold Improvements [Member]</t>
  </si>
  <si>
    <t>Included within buildings are costs associated with Melbourne facility under finance lease of $9,082 and associated accumulated depreciation of $498 and $96 as of June 30, 2019 and December 30, 2018, respectively. The related depreciation expense for the three months ended June 30, 2019 and July 1, 2018 was $201 and $96, respectively. The related depreciation expense for the six months ended June 30, 2019 and July 1, 2018 was $402 and $192, respectively.</t>
  </si>
  <si>
    <t>Included within machinery and equipment were assets under capital leases with costs of $2,275 and associated accumulated depreciation of $692 and $409 as of June 30, 2019 and December 30, 2018, respectively. The related depreciation expense for the three months ended June 30, 2019 and July 1, 2018 was $142 and $21, respectively. The related depreciation expense for the six months ended June 30, 2019 and July 1, 2018 was $284 and $36, respectively.</t>
  </si>
  <si>
    <t>Included within office furniture and equipment were assets under finance leases with costs of $158 and associated accumulated depreciation of $25 and $NIL as of June 30, 2019 and December 30, 2018, respectively. The related depreciation expense for the three months ended June 30, 2019 and July 1, 2018 was $10 and $NIL, respectively. The related depreciation expense for the six months ended June 30, 2019 and July 1, 2018 was $20 and $NIL, respectively.</t>
  </si>
  <si>
    <t>Included within computer hardware and software were assets under finance leases with costs of $91 and associated accumulated depreciation of $35 and $5 as of June 30, 2019 and December 30, 2018, respectively. The related depreciation expense for the three months ended June 30, 2019 and July 1, 2018 was $8 and $5, respectively. The related depreciation expense for the six months ended June 30, 2019 and July 1, 2018 was $15 and $5, respectively.</t>
  </si>
  <si>
    <t>Note 4 - Interim Consolidated Financial Statement Details - Consolidated Statements of Operations and Comprehensive Income (Loss) (Details) - USD ($) $ in Thousands</t>
  </si>
  <si>
    <t>Long-term debt</t>
  </si>
  <si>
    <t>Amortization of debt issuance costs</t>
  </si>
  <si>
    <t>Obligations under capital leases</t>
  </si>
  <si>
    <t>Interest expense</t>
  </si>
  <si>
    <t>Revolving Credit Facility [Member]</t>
  </si>
  <si>
    <t>Line of credit facility, periodic payment, interest</t>
  </si>
  <si>
    <t>Equipment Facility [Member]</t>
  </si>
  <si>
    <t>Note 5 - Debt (Details Textual) - USD ($) $ / shares in Units, $ in Thousands</t>
  </si>
  <si>
    <t>Nov. 08, 2018</t>
  </si>
  <si>
    <t>PNC Bank [Member] | Revolving Credit Facility [Member]</t>
  </si>
  <si>
    <t>Line of Credit Facility, Remaining Borrowing Capacity</t>
  </si>
  <si>
    <t>Line of Credit Facility, Maximum Borrowing Capacity</t>
  </si>
  <si>
    <t>Long-term Line of Credit, Total</t>
  </si>
  <si>
    <t>PNC Bank [Member] | Revolving Credit Facility [Member] | Base Rate [Member] | Minimum [Member]</t>
  </si>
  <si>
    <t>Debt Instrument, Basis Spread on Variable Rate</t>
  </si>
  <si>
    <t>0.50%</t>
  </si>
  <si>
    <t>PNC Bank [Member] | Revolving Credit Facility [Member] | Base Rate [Member] | Maximum [Member]</t>
  </si>
  <si>
    <t>1.00%</t>
  </si>
  <si>
    <t>PNC Bank [Member] | Revolving Credit Facility [Member] | One, Two, or Three Month Fully Absorbed PNC LIBOR Rate [Member] | Minimum [Member]</t>
  </si>
  <si>
    <t>1.50%</t>
  </si>
  <si>
    <t>PNC Bank [Member] | Revolving Credit Facility [Member] | One, Two, or Three Month Fully Absorbed PNC LIBOR Rate [Member] | Maximum [Member]</t>
  </si>
  <si>
    <t>2.00%</t>
  </si>
  <si>
    <t>TCW Asset Management Company, LLC [Member]</t>
  </si>
  <si>
    <t>Debt Issuance Cost, Gross, Noncurrent</t>
  </si>
  <si>
    <t>Debt Instrument, Unamortized Discount, Total</t>
  </si>
  <si>
    <t>Class of Warrant or Right, Outstanding</t>
  </si>
  <si>
    <t>Class of Warrant or Right, Exercise Price of Warrants or Rights</t>
  </si>
  <si>
    <t>Warrants and Rights Outstanding</t>
  </si>
  <si>
    <t>Class of Warrant or Right, Number of Securities Called by Warrants or Rights</t>
  </si>
  <si>
    <t>TCW Asset Management Company, LLC [Member] | Term Loan A [Member]</t>
  </si>
  <si>
    <t>Additional Prepayment Fee After Closing Date, Percent, First Twelve Months</t>
  </si>
  <si>
    <t>3.00%</t>
  </si>
  <si>
    <t>Additional Prepayment Fee After Closing Date, Percent, Year Two</t>
  </si>
  <si>
    <t>Additional Prepayment Fee After Closing Date, Percent, Year Three</t>
  </si>
  <si>
    <t>Additional Prepayment Fee After Closing Date, Percent, After Year Three</t>
  </si>
  <si>
    <t>0.00%</t>
  </si>
  <si>
    <t>TCW Asset Management Company, LLC [Member] | Term Loan B [Member]</t>
  </si>
  <si>
    <t>TCW Asset Management Company, LLC [Member] | Base Rate [Member] | Term Loan A [Member]</t>
  </si>
  <si>
    <t>5.00%</t>
  </si>
  <si>
    <t>TCW Asset Management Company, LLC [Member] | Base Rate [Member] | Term Loan B [Member]</t>
  </si>
  <si>
    <t>8.50%</t>
  </si>
  <si>
    <t>TCW Asset Management Company, LLC [Member] | London Interbank Offered Rate (LIBOR) [Member] | Term Loan B [Member]</t>
  </si>
  <si>
    <t>10.50%</t>
  </si>
  <si>
    <t>Note 6 - Leases (Details Textual) $ in Thousands</t>
  </si>
  <si>
    <t>Lessee, Operating Lease, Option to Extend Amount</t>
  </si>
  <si>
    <t>Lessee, Finance Lease, Option to Extend Amount</t>
  </si>
  <si>
    <t>Minimum [Member]</t>
  </si>
  <si>
    <t>Lessee, Operating Lease, Renewal Term</t>
  </si>
  <si>
    <t>1 year</t>
  </si>
  <si>
    <t>Maximum [Member]</t>
  </si>
  <si>
    <t>5 years</t>
  </si>
  <si>
    <t>Note 6 - Leases - Operating and Finance Lease Assets and Liabilities (Details) - USD ($) $ in Thousands</t>
  </si>
  <si>
    <t>Finance lease assets (a)</t>
  </si>
  <si>
    <t>Total leased assets</t>
  </si>
  <si>
    <t>Operating leases</t>
  </si>
  <si>
    <t>Finance leases</t>
  </si>
  <si>
    <t>Total lease liabilities</t>
  </si>
  <si>
    <t>Refer to note 4 for details of the corresponding balances and accumulated amortization included within property, plant and equipment</t>
  </si>
  <si>
    <t>Note 6 - Leases - Lease Cost (Details) - USD ($) $ in Thousands</t>
  </si>
  <si>
    <t>Fixed lease costs</t>
  </si>
  <si>
    <t>Depreciation of leased assets</t>
  </si>
  <si>
    <t>Sublease income</t>
  </si>
  <si>
    <t>Note 6 - Leases - Maturity of Operating and Finance Lease Liabilities (Details) - USD ($) $ in Thousands</t>
  </si>
  <si>
    <t>2020</t>
  </si>
  <si>
    <t>2021</t>
  </si>
  <si>
    <t>2022</t>
  </si>
  <si>
    <t>2023</t>
  </si>
  <si>
    <t>Thereafter</t>
  </si>
  <si>
    <t>Total lease payments</t>
  </si>
  <si>
    <t>Less: Interest</t>
  </si>
  <si>
    <t>Present value of lease liabilities</t>
  </si>
  <si>
    <t>Note 6 - Leases - Future Minimum Lease Payments (Details) $ in Thousands</t>
  </si>
  <si>
    <t>Total minimum lease payments</t>
  </si>
  <si>
    <t>Less interest</t>
  </si>
  <si>
    <t>Present value of capital lease obligations</t>
  </si>
  <si>
    <t>Note 6 - Leases - Operating and Financing Leases Weighted Average (Details)</t>
  </si>
  <si>
    <t>Operating leases (Year)</t>
  </si>
  <si>
    <t>3 years 182 days</t>
  </si>
  <si>
    <t>Finance leases (Year)</t>
  </si>
  <si>
    <t>8 years 219 days</t>
  </si>
  <si>
    <t>8.00%</t>
  </si>
  <si>
    <t>7.80%</t>
  </si>
  <si>
    <t>Note 6 - Leases - Other Information (Details) - USD ($) $ in Thousands</t>
  </si>
  <si>
    <t>Operating cash flows from operating leases</t>
  </si>
  <si>
    <t>Financing cash flows from finance leases</t>
  </si>
  <si>
    <t>Leased assets obtained in exchange for new operating lease liabilities</t>
  </si>
  <si>
    <t>Leased assets obtained in exchange for new finance lease liabilities</t>
  </si>
  <si>
    <t>Note 7 - Capital Stock (Details Textual) - USD ($)</t>
  </si>
  <si>
    <t>Jun. 28, 2019</t>
  </si>
  <si>
    <t>May 24, 2019</t>
  </si>
  <si>
    <t>Proceeds from Issuance of Common Stock, Net</t>
  </si>
  <si>
    <t>Rights Offering and Registered Direct Offering [Member]</t>
  </si>
  <si>
    <t>Common Stock, Value, Subscriptions</t>
  </si>
  <si>
    <t>Stock Issued During Period, Shares, New Issues</t>
  </si>
  <si>
    <t>Payments of Stock Issuance Costs</t>
  </si>
  <si>
    <t>Share-based Payment Arrangement, Option [Member]</t>
  </si>
  <si>
    <t>Share-based Payment Arrangement, Expense</t>
  </si>
  <si>
    <t>Restricted Stock Units (RSUs) [Member]</t>
  </si>
  <si>
    <t>Note 7 - Capital Stock - Common Shares Issued and Outstanding (Details) - USD ($) $ in Thousands</t>
  </si>
  <si>
    <t>New share issuance - rights and direct offerings</t>
  </si>
  <si>
    <t>New share issuance - vested stock awards</t>
  </si>
  <si>
    <t>Balance (in shares)</t>
  </si>
  <si>
    <t>Balance</t>
  </si>
  <si>
    <t>New share issuance - rights and direct offerings (in shares)</t>
  </si>
  <si>
    <t>New share issuance - vested stock awards (in shares)</t>
  </si>
  <si>
    <t>Note 7 - Capital Stock - Stock Option Activity (Details) - USD ($) $ / shares in Units, $ in Thousands</t>
  </si>
  <si>
    <t>Balance, options outstanding (in shares)</t>
  </si>
  <si>
    <t>Balance, outstanding weighted average exercise price (in dollars per share)</t>
  </si>
  <si>
    <t>Balance, aggregate intrinsic value</t>
  </si>
  <si>
    <t>Balance, outstanding weighted average remaining contractual term (Year)</t>
  </si>
  <si>
    <t>8 years 146 days</t>
  </si>
  <si>
    <t>Options granted, number of options (in shares)</t>
  </si>
  <si>
    <t>Options granted, weighted average exercise price (in dollars per share)</t>
  </si>
  <si>
    <t>Options exercised (in shares)</t>
  </si>
  <si>
    <t>Options exercised, weighted average exercise price (in dollars per share)</t>
  </si>
  <si>
    <t>Options forfeited (in shares)</t>
  </si>
  <si>
    <t>Options forfeited, weighted average exercise price (in dollars per share)</t>
  </si>
  <si>
    <t>Exercisable, number of options (in shares)</t>
  </si>
  <si>
    <t>Exercisable, weighted average exercise price (in dollars per share)</t>
  </si>
  <si>
    <t>Exercisable, aggregate intrinsic value</t>
  </si>
  <si>
    <t>Exercisable weighted average remaining contractual term (Year)</t>
  </si>
  <si>
    <t>7 years 219 days</t>
  </si>
  <si>
    <t>Note 7 - Capital Stock - Restricted Stock Units Activity (Details) - Restricted Stock Units (RSUs) [Member] - $ / shares</t>
  </si>
  <si>
    <t>Balance, outstanding options (in shares)</t>
  </si>
  <si>
    <t>Balance, outstanding weighted average stock price (in dollars per share)</t>
  </si>
  <si>
    <t>1 year 222 days</t>
  </si>
  <si>
    <t>1 year 76 days</t>
  </si>
  <si>
    <t>RSU granted (in shares)</t>
  </si>
  <si>
    <t>RSU granted (in dollars per share)</t>
  </si>
  <si>
    <t>RSU vested and issued in common shares (in shares)</t>
  </si>
  <si>
    <t>RSU vested and issued in common shares (in dollars per share)</t>
  </si>
  <si>
    <t>RSU forfeited (in shares)</t>
  </si>
  <si>
    <t>RSU forfeited (in dollars per share)</t>
  </si>
  <si>
    <t>Note 8 - Income Taxes (Details Textual) - USD ($) $ in Thousands</t>
  </si>
  <si>
    <t>Current Income Tax Expense (Benefit), Total</t>
  </si>
  <si>
    <t>Deferred Income Tax Expense (Benefit), Total</t>
  </si>
  <si>
    <t>Note 9 - Earnings Per Common Share (Details Textual) - shares</t>
  </si>
  <si>
    <t>Antidilutive Securities Excluded from Computation of Earnings Per Share, Amount</t>
  </si>
  <si>
    <t>Note 9 - Earnings Per Common Share - Common Shares Outstanding for Basic and Diluted Earnings Per Share (Details) - shares</t>
  </si>
  <si>
    <t>Basic weighted average shares outstanding (in shares)</t>
  </si>
  <si>
    <t>Dilutive stock awards (1) (a) (b) (in shares)</t>
  </si>
  <si>
    <t>[1],[2],[3]</t>
  </si>
  <si>
    <t>Diluted weighted average shares outstanding (in shares)</t>
  </si>
  <si>
    <t>Dilutive stock awards include outstanding restricted stock units, warrants and in the money stock options determined using the treasury stock method</t>
  </si>
  <si>
    <t>For the three and six months ended July 1, 2018, as a result of net loss for the period, dilutive stock awards are not presented as this would be antidilutive. Had there been net income for the periods, the dilutive stock awards would have been calculated as 644,503 and 663,816, respectively for the three and six months ended July 1, 2018 related to outstanding unvested restricted stock units and incremental in-the-money stock options.</t>
  </si>
  <si>
    <t>For the three and six months ended June 30, 2019, as a result of net loss for the period, dilutive stock awards are not presented as this would be antidilutive. Had there been net income for the periods, the dilutive stock awards would have been calculated as 1,251,626 for the three and six months ended June 30, 2019 related to outstanding unvested restricted stock units and incremental in-the-money stock options.</t>
  </si>
  <si>
    <t>Note 10 - Segmented Information (Details Textual) - Customer Concentration Risk [Member]</t>
  </si>
  <si>
    <t>Revenue Benchmark [Member]</t>
  </si>
  <si>
    <t>Number of Major Customers</t>
  </si>
  <si>
    <t>Concentration Risk, Percentage</t>
  </si>
  <si>
    <t>13.50%</t>
  </si>
  <si>
    <t>34.80%</t>
  </si>
  <si>
    <t>13.30%</t>
  </si>
  <si>
    <t>34.40%</t>
  </si>
  <si>
    <t>Revenue Benchmark [Member] | Major Customer1 [Member]</t>
  </si>
  <si>
    <t>14.40%</t>
  </si>
  <si>
    <t>13.90%</t>
  </si>
  <si>
    <t>Revenue Benchmark [Member] | Major Customer2 [Member]</t>
  </si>
  <si>
    <t>10.40%</t>
  </si>
  <si>
    <t>Revenue Benchmark [Member] | Major Customer3 [Member]</t>
  </si>
  <si>
    <t>10.00%</t>
  </si>
  <si>
    <t>10.10%</t>
  </si>
  <si>
    <t>Accounts Receivable [Member]</t>
  </si>
  <si>
    <t>21.00%</t>
  </si>
  <si>
    <t>Accounts Receivable [Member] | Major Customer1 [Member]</t>
  </si>
  <si>
    <t>11.00%</t>
  </si>
  <si>
    <t>Accounts Receivable [Member] | Major Customer2 [Member]</t>
  </si>
  <si>
    <t>Note 10 - Segmented Information - Segment Reporting Information, by Segment (Details) - USD ($)</t>
  </si>
  <si>
    <t>Mar. 31, 2019</t>
  </si>
  <si>
    <t>Revenues</t>
  </si>
  <si>
    <t>Site Contribution</t>
  </si>
  <si>
    <t>Corporate allocations</t>
  </si>
  <si>
    <t>Unrealized foreign exchange (gain) loss on unsettled forward exchange contracts</t>
  </si>
  <si>
    <t>Restructuring charges</t>
  </si>
  <si>
    <t>Earnings (loss) before income taxes</t>
  </si>
  <si>
    <t>Additions and Disposals to PP&amp;E</t>
  </si>
  <si>
    <t>Test and Measurement [Member]</t>
  </si>
  <si>
    <t>Retail and Payment Systems [Member]</t>
  </si>
  <si>
    <t>Telecom, Networking, and Communications [Member]</t>
  </si>
  <si>
    <t>Medical [Member]</t>
  </si>
  <si>
    <t>Industrial, Power, and Clean Technology [Member]</t>
  </si>
  <si>
    <t>Semiconductor [Member]</t>
  </si>
  <si>
    <t>Aerospace and Defense [Member]</t>
  </si>
  <si>
    <t>MEXICO</t>
  </si>
  <si>
    <t>MEXICO | Test and Measurement [Member]</t>
  </si>
  <si>
    <t>MEXICO | Retail and Payment Systems [Member]</t>
  </si>
  <si>
    <t>MEXICO | Telecom, Networking, and Communications [Member]</t>
  </si>
  <si>
    <t>MEXICO | Medical [Member]</t>
  </si>
  <si>
    <t>MEXICO | Industrial, Power, and Clean Technology [Member]</t>
  </si>
  <si>
    <t>MEXICO | Semiconductor [Member]</t>
  </si>
  <si>
    <t>MEXICO | Aerospace and Defense [Member]</t>
  </si>
  <si>
    <t>UNITED STATES</t>
  </si>
  <si>
    <t>UNITED STATES | Test and Measurement [Member]</t>
  </si>
  <si>
    <t>UNITED STATES | Retail and Payment Systems [Member]</t>
  </si>
  <si>
    <t>UNITED STATES | Telecom, Networking, and Communications [Member]</t>
  </si>
  <si>
    <t>UNITED STATES | Medical [Member]</t>
  </si>
  <si>
    <t>UNITED STATES | Industrial, Power, and Clean Technology [Member]</t>
  </si>
  <si>
    <t>UNITED STATES | Semiconductor [Member]</t>
  </si>
  <si>
    <t>UNITED STATES | Aerospace and Defense [Member]</t>
  </si>
  <si>
    <t>UNITED STATES | Customers by Invoice Location [Member]</t>
  </si>
  <si>
    <t>CHINA</t>
  </si>
  <si>
    <t>CHINA | Test and Measurement [Member]</t>
  </si>
  <si>
    <t>CHINA | Retail and Payment Systems [Member]</t>
  </si>
  <si>
    <t>CHINA | Telecom, Networking, and Communications [Member]</t>
  </si>
  <si>
    <t>CHINA | Medical [Member]</t>
  </si>
  <si>
    <t>CHINA | Industrial, Power, and Clean Technology [Member]</t>
  </si>
  <si>
    <t>CHINA | Semiconductor [Member]</t>
  </si>
  <si>
    <t>CHINA | Aerospace and Defense [Member]</t>
  </si>
  <si>
    <t>CHINA | Customers by Invoice Location [Member]</t>
  </si>
  <si>
    <t>CANADA | Customers by Invoice Location [Member]</t>
  </si>
  <si>
    <t>Reportable Geographical Components [Member]</t>
  </si>
  <si>
    <t>Reportable Geographical Components [Member] | MEXICO</t>
  </si>
  <si>
    <t>Reportable Geographical Components [Member] | UNITED STATES</t>
  </si>
  <si>
    <t>Reportable Geographical Components [Member] | CHINA</t>
  </si>
  <si>
    <t>Corporate, Non-Segment [Member]</t>
  </si>
  <si>
    <t>Geography Eliminations [Member]</t>
  </si>
  <si>
    <t>Geography Eliminations [Member] | MEXICO</t>
  </si>
  <si>
    <t>Geography Eliminations [Member] | UNITED STATES</t>
  </si>
  <si>
    <t>Geography Eliminations [Member] | CHINA</t>
  </si>
  <si>
    <t>Note 10 - Segmented Information - Long-lived Assets in Individual Geographic Areas (Details) - USD ($) $ in Thousands</t>
  </si>
  <si>
    <t>Long-lived assets</t>
  </si>
  <si>
    <t>Property, plant and equipment information is based on the principal location of the asset.</t>
  </si>
  <si>
    <t>Note 11 - Derivative Financial Instruments (Details Textual) $ in Thousands</t>
  </si>
  <si>
    <t>Unrealized Gain (Loss) on Derivatives</t>
  </si>
  <si>
    <t>Gain (Loss) on Sale of Derivatives</t>
  </si>
  <si>
    <t>Note 11 - Derivative Financial Instruments - Average USD Fair Value Measurements for Contracts Rates (Details)</t>
  </si>
  <si>
    <t>USD:CAD Forward Foreign Exchange Contract [Member]</t>
  </si>
  <si>
    <t>Average USD:CAD contract rate</t>
  </si>
  <si>
    <t>Average USD:CAD mark-to-market rate</t>
  </si>
  <si>
    <t>USD:PESO Forward Foreign Exchange Contract [Member]</t>
  </si>
  <si>
    <t>20.43%</t>
  </si>
  <si>
    <t>19.66%</t>
  </si>
  <si>
    <t>Note 12 - Commitments (Details Textual) - USD ($) $ in Thousands</t>
  </si>
  <si>
    <t>Open Non-cancellable Purchase Orders for Raw Materials [Member]</t>
  </si>
  <si>
    <t>Purchase Obligation, Due in Next Twelve Months</t>
  </si>
  <si>
    <t>Indemnification Agreement [Member]</t>
  </si>
  <si>
    <t>Loss Contingency Accrual, Ending Balance</t>
  </si>
  <si>
    <t>Note 13 - Subsequent Events (Details Textual) - USD ($)</t>
  </si>
  <si>
    <t>Jul. 03, 2019</t>
  </si>
  <si>
    <t>Subsequent Event [Member] | PNC Bank [Member] | Revolving Credit Facility [Member]</t>
  </si>
  <si>
    <t>Line of Credit Facility, Maximum Borrowing Capacity, Increased</t>
  </si>
  <si>
    <t>Subsequent Event [Member] | PNC Bank [Member] | Revolving Credit Facility [Member] | Base Rate [Member] | Minimum [Member]</t>
  </si>
  <si>
    <t>0.75%</t>
  </si>
  <si>
    <t>Subsequent Event [Member] | PNC Bank [Member] | Revolving Credit Facility [Member] | Base Rate [Member] | Maximum [Member]</t>
  </si>
  <si>
    <t>1.25%</t>
  </si>
  <si>
    <t>Subsequent Event [Member] | PNC Bank [Member] | Revolving Credit Facility [Member] | London Interbank Offered Rate (LIBOR) [Member] | Minimum [Member]</t>
  </si>
  <si>
    <t>2.50%</t>
  </si>
  <si>
    <t>Subsequent Event [Member] | PNC Bank [Member] | Revolving Credit Facility [Member] | London Interbank Offered Rate (LIBOR) [Member] | Maximum [Member]</t>
  </si>
  <si>
    <t>Subsequent Event [Member] | PNC Bank [Member] | Foreign Line of Credit [Member]</t>
  </si>
  <si>
    <t>Subsequent Event [Member] | TCW Asset Management Company, LLC [Member] | Term Loan A [Member]</t>
  </si>
  <si>
    <t>Maximum Paydown of Debt Instrument, Permit</t>
  </si>
  <si>
    <t>Subsequent Event [Member] | TCW Asset Management Company, LLC [Member] | London Interbank Offered Rate (LIBOR) [Member] | Financing Agreement Through June 30, 2020 [Member]</t>
  </si>
  <si>
    <t>8.75%</t>
  </si>
  <si>
    <t>Subsequent Event [Member] | TCW Asset Management Company, LLC [Member] | London Interbank Offered Rate (LIBOR) [Member] | Minimum [Member] | Financing Agreement After June 30, 2020 [Member]</t>
  </si>
  <si>
    <t>7.25%</t>
  </si>
  <si>
    <t>Subsequent Event [Member] | TCW Asset Management Company, LLC [Member] | London Interbank Offered Rate (LIBOR) [Member] | Maximum [Member] | Financing Agreement After June 30, 2020 [Member]</t>
  </si>
  <si>
    <t>Term Loan B [Member] | Subsequent Event [Member]</t>
  </si>
  <si>
    <t>Repayments of Long-term Debt, Total</t>
  </si>
  <si>
    <t>Proceeds from Issuance of Common Stock</t>
  </si>
  <si>
    <t>Rights Offering [Member]</t>
  </si>
  <si>
    <t>Registered Direct Offering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8019288</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v>
      </c>
      <c r="B1" s="2" t="s">
        <v>2</v>
      </c>
      <c r="C1" s="2" t="s">
        <v>35</v>
      </c>
    </row>
    <row r="2" spans="1:3">
      <c r="A2" s="3" t="s">
        <v>36</v>
      </c>
    </row>
    <row r="3" spans="1:3">
      <c r="A3" s="4" t="s">
        <v>37</v>
      </c>
      <c r="B3" s="6" t="n">
        <v>634000</v>
      </c>
      <c r="C3" s="6" t="n">
        <v>1601000</v>
      </c>
    </row>
    <row r="4" spans="1:3">
      <c r="A4" s="4" t="s">
        <v>38</v>
      </c>
      <c r="B4" s="5" t="n">
        <v>64951000</v>
      </c>
      <c r="C4" s="5" t="n">
        <v>72986000</v>
      </c>
    </row>
    <row r="5" spans="1:3">
      <c r="A5" s="4" t="s">
        <v>39</v>
      </c>
      <c r="B5" s="5" t="n">
        <v>27619000</v>
      </c>
      <c r="C5" s="5" t="n">
        <v>20405000</v>
      </c>
    </row>
    <row r="6" spans="1:3">
      <c r="A6" s="4" t="s">
        <v>40</v>
      </c>
      <c r="B6" s="5" t="n">
        <v>46149000</v>
      </c>
      <c r="C6" s="5" t="n">
        <v>53203000</v>
      </c>
    </row>
    <row r="7" spans="1:3">
      <c r="A7" s="4" t="s">
        <v>41</v>
      </c>
      <c r="B7" s="5" t="n">
        <v>6691000</v>
      </c>
      <c r="C7" s="5" t="n">
        <v>5548000</v>
      </c>
    </row>
    <row r="8" spans="1:3">
      <c r="A8" s="4" t="s">
        <v>42</v>
      </c>
      <c r="B8" s="4" t="s">
        <v>43</v>
      </c>
      <c r="C8" s="5" t="n">
        <v>15000</v>
      </c>
    </row>
    <row r="9" spans="1:3">
      <c r="A9" s="4" t="s">
        <v>44</v>
      </c>
      <c r="B9" s="5" t="n">
        <v>158000</v>
      </c>
      <c r="C9" s="5" t="n">
        <v>160000</v>
      </c>
    </row>
    <row r="10" spans="1:3">
      <c r="A10" s="4" t="s">
        <v>45</v>
      </c>
      <c r="B10" s="5" t="n">
        <v>146202000</v>
      </c>
      <c r="C10" s="5" t="n">
        <v>153918000</v>
      </c>
    </row>
    <row r="11" spans="1:3">
      <c r="A11" s="4" t="s">
        <v>46</v>
      </c>
      <c r="B11" s="5" t="n">
        <v>26855000</v>
      </c>
      <c r="C11" s="5" t="n">
        <v>28160000</v>
      </c>
    </row>
    <row r="12" spans="1:3">
      <c r="A12" s="4" t="s">
        <v>47</v>
      </c>
      <c r="B12" s="5" t="n">
        <v>4445000</v>
      </c>
      <c r="C12" s="4" t="s">
        <v>43</v>
      </c>
    </row>
    <row r="13" spans="1:3">
      <c r="A13" s="4" t="s">
        <v>48</v>
      </c>
      <c r="B13" s="5" t="n">
        <v>18165000</v>
      </c>
      <c r="C13" s="5" t="n">
        <v>18165000</v>
      </c>
    </row>
    <row r="14" spans="1:3">
      <c r="A14" s="4" t="s">
        <v>49</v>
      </c>
      <c r="B14" s="5" t="n">
        <v>16247000</v>
      </c>
      <c r="C14" s="5" t="n">
        <v>19935000</v>
      </c>
    </row>
    <row r="15" spans="1:3">
      <c r="A15" s="4" t="s">
        <v>50</v>
      </c>
      <c r="B15" s="5" t="n">
        <v>285000</v>
      </c>
      <c r="C15" s="5" t="n">
        <v>380000</v>
      </c>
    </row>
    <row r="16" spans="1:3">
      <c r="A16" s="4" t="s">
        <v>51</v>
      </c>
      <c r="B16" s="5" t="n">
        <v>646000</v>
      </c>
      <c r="C16" s="5" t="n">
        <v>668000</v>
      </c>
    </row>
    <row r="17" spans="1:3">
      <c r="A17" s="4" t="s">
        <v>52</v>
      </c>
      <c r="B17" s="5" t="n">
        <v>212845000</v>
      </c>
      <c r="C17" s="5" t="n">
        <v>221226000</v>
      </c>
    </row>
    <row r="18" spans="1:3">
      <c r="A18" s="3" t="s">
        <v>53</v>
      </c>
    </row>
    <row r="19" spans="1:3">
      <c r="A19" s="4" t="s">
        <v>54</v>
      </c>
      <c r="B19" s="5" t="n">
        <v>13748000</v>
      </c>
      <c r="C19" s="5" t="n">
        <v>25020000</v>
      </c>
    </row>
    <row r="20" spans="1:3">
      <c r="A20" s="4" t="s">
        <v>55</v>
      </c>
      <c r="B20" s="5" t="n">
        <v>66639000</v>
      </c>
      <c r="C20" s="5" t="n">
        <v>76893000</v>
      </c>
    </row>
    <row r="21" spans="1:3">
      <c r="A21" s="4" t="s">
        <v>56</v>
      </c>
      <c r="B21" s="5" t="n">
        <v>12174000</v>
      </c>
      <c r="C21" s="5" t="n">
        <v>13040000</v>
      </c>
    </row>
    <row r="22" spans="1:3">
      <c r="A22" s="4" t="s">
        <v>57</v>
      </c>
      <c r="B22" s="5" t="n">
        <v>1948000</v>
      </c>
      <c r="C22" s="5" t="n">
        <v>2009000</v>
      </c>
    </row>
    <row r="23" spans="1:3">
      <c r="A23" s="4" t="s">
        <v>58</v>
      </c>
      <c r="B23" s="4" t="s">
        <v>43</v>
      </c>
      <c r="C23" s="5" t="n">
        <v>3050000</v>
      </c>
    </row>
    <row r="24" spans="1:3">
      <c r="A24" s="4" t="s">
        <v>59</v>
      </c>
      <c r="B24" s="5" t="n">
        <v>213000</v>
      </c>
      <c r="C24" s="5" t="n">
        <v>12000</v>
      </c>
    </row>
    <row r="25" spans="1:3">
      <c r="A25" s="4" t="s">
        <v>60</v>
      </c>
      <c r="B25" s="5" t="n">
        <v>1368000</v>
      </c>
      <c r="C25" s="5" t="n">
        <v>1368000</v>
      </c>
    </row>
    <row r="26" spans="1:3">
      <c r="A26" s="4" t="s">
        <v>61</v>
      </c>
      <c r="B26" s="5" t="n">
        <v>1891000</v>
      </c>
      <c r="C26" s="4" t="s">
        <v>43</v>
      </c>
    </row>
    <row r="27" spans="1:3">
      <c r="A27" s="4" t="s">
        <v>62</v>
      </c>
      <c r="B27" s="5" t="n">
        <v>1401000</v>
      </c>
      <c r="C27" s="5" t="n">
        <v>1547000</v>
      </c>
    </row>
    <row r="28" spans="1:3">
      <c r="A28" s="4" t="s">
        <v>63</v>
      </c>
      <c r="B28" s="5" t="n">
        <v>99382000</v>
      </c>
      <c r="C28" s="5" t="n">
        <v>122939000</v>
      </c>
    </row>
    <row r="29" spans="1:3">
      <c r="A29" s="4" t="s">
        <v>64</v>
      </c>
      <c r="B29" s="5" t="n">
        <v>55887000</v>
      </c>
      <c r="C29" s="5" t="n">
        <v>56039000</v>
      </c>
    </row>
    <row r="30" spans="1:3">
      <c r="A30" s="4" t="s">
        <v>65</v>
      </c>
      <c r="B30" s="5" t="n">
        <v>3019000</v>
      </c>
      <c r="C30" s="4" t="s">
        <v>43</v>
      </c>
    </row>
    <row r="31" spans="1:3">
      <c r="A31" s="4" t="s">
        <v>66</v>
      </c>
      <c r="B31" s="5" t="n">
        <v>9284000</v>
      </c>
      <c r="C31" s="5" t="n">
        <v>9947000</v>
      </c>
    </row>
    <row r="32" spans="1:3">
      <c r="A32" s="4" t="s">
        <v>67</v>
      </c>
      <c r="B32" s="5" t="n">
        <v>167572000</v>
      </c>
      <c r="C32" s="5" t="n">
        <v>188925000</v>
      </c>
    </row>
    <row r="33" spans="1:3">
      <c r="A33" s="3" t="s">
        <v>68</v>
      </c>
    </row>
    <row r="34" spans="1:3">
      <c r="A34" s="4" t="s">
        <v>69</v>
      </c>
      <c r="B34" s="5" t="n">
        <v>506000</v>
      </c>
      <c r="C34" s="5" t="n">
        <v>458000</v>
      </c>
    </row>
    <row r="35" spans="1:3">
      <c r="A35" s="4" t="s">
        <v>70</v>
      </c>
      <c r="B35" s="5" t="n">
        <v>292829000</v>
      </c>
      <c r="C35" s="5" t="n">
        <v>278648000</v>
      </c>
    </row>
    <row r="36" spans="1:3">
      <c r="A36" s="4" t="s">
        <v>71</v>
      </c>
      <c r="B36" s="5" t="n">
        <v>-248062000</v>
      </c>
      <c r="C36" s="5" t="n">
        <v>-246805000</v>
      </c>
    </row>
    <row r="37" spans="1:3">
      <c r="A37" s="4" t="s">
        <v>72</v>
      </c>
      <c r="B37" s="5" t="n">
        <v>45273000</v>
      </c>
      <c r="C37" s="5" t="n">
        <v>32301000</v>
      </c>
    </row>
    <row r="38" spans="1:3">
      <c r="A38" s="4" t="s">
        <v>73</v>
      </c>
      <c r="B38" s="6" t="n">
        <v>212845000</v>
      </c>
      <c r="C38" s="6" t="n">
        <v>2212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9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231</v>
      </c>
      <c r="B1" s="2" t="s">
        <v>2</v>
      </c>
    </row>
    <row r="2" spans="1:2">
      <c r="A2" s="4" t="s">
        <v>232</v>
      </c>
      <c r="B2" s="5" t="n">
        <v>50</v>
      </c>
    </row>
    <row r="3" spans="1:2">
      <c r="A3" s="4" t="s">
        <v>233</v>
      </c>
      <c r="B3" s="5" t="n">
        <v>3086</v>
      </c>
    </row>
    <row r="4" spans="1:2">
      <c r="A4" s="4" t="s">
        <v>234</v>
      </c>
    </row>
    <row r="5" spans="1:2">
      <c r="A5" s="4" t="s">
        <v>233</v>
      </c>
      <c r="B5" s="5" t="n">
        <v>25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6</v>
      </c>
      <c r="D1" s="2" t="s">
        <v>35</v>
      </c>
    </row>
    <row r="2" spans="1:4">
      <c r="A2" s="4" t="s">
        <v>237</v>
      </c>
      <c r="B2" s="6" t="n">
        <v>4445</v>
      </c>
      <c r="C2" s="6" t="n">
        <v>5452</v>
      </c>
      <c r="D2" s="4" t="s">
        <v>43</v>
      </c>
    </row>
    <row r="3" spans="1:4">
      <c r="A3" s="4" t="s">
        <v>238</v>
      </c>
      <c r="B3" s="6" t="n">
        <v>4910</v>
      </c>
      <c r="C3" s="5" t="n">
        <v>5915</v>
      </c>
    </row>
    <row r="4" spans="1:4">
      <c r="A4" s="4" t="s">
        <v>239</v>
      </c>
      <c r="C4" s="6" t="n">
        <v>4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40</v>
      </c>
      <c r="B1" s="2" t="s">
        <v>75</v>
      </c>
      <c r="E1" s="2" t="s">
        <v>1</v>
      </c>
    </row>
    <row r="2" spans="1:8">
      <c r="B2" s="2" t="s">
        <v>241</v>
      </c>
      <c r="C2" s="2" t="s">
        <v>242</v>
      </c>
      <c r="D2" s="2" t="s">
        <v>243</v>
      </c>
      <c r="E2" s="2" t="s">
        <v>241</v>
      </c>
      <c r="F2" s="2" t="s">
        <v>243</v>
      </c>
      <c r="G2" s="2" t="s">
        <v>244</v>
      </c>
      <c r="H2" s="2" t="s">
        <v>245</v>
      </c>
    </row>
    <row r="3" spans="1:8">
      <c r="A3" s="4" t="s">
        <v>246</v>
      </c>
      <c r="E3" s="6" t="n">
        <v>3253000</v>
      </c>
      <c r="F3" s="6" t="n">
        <v>1543000</v>
      </c>
    </row>
    <row r="4" spans="1:8">
      <c r="A4" s="4" t="s">
        <v>247</v>
      </c>
      <c r="B4" s="6" t="n">
        <v>1844000</v>
      </c>
      <c r="E4" s="5" t="n">
        <v>3688000</v>
      </c>
      <c r="F4" s="4" t="s">
        <v>43</v>
      </c>
    </row>
    <row r="5" spans="1:8">
      <c r="A5" s="4" t="s">
        <v>248</v>
      </c>
      <c r="B5" s="5" t="n">
        <v>18165000</v>
      </c>
      <c r="E5" s="5" t="n">
        <v>18165000</v>
      </c>
      <c r="H5" s="6" t="n">
        <v>18165000</v>
      </c>
    </row>
    <row r="6" spans="1:8">
      <c r="A6" s="4" t="s">
        <v>249</v>
      </c>
      <c r="B6" s="5" t="n">
        <v>1546000</v>
      </c>
      <c r="C6" s="6" t="n">
        <v>624000</v>
      </c>
      <c r="D6" s="6" t="n">
        <v>96000</v>
      </c>
      <c r="E6" s="5" t="n">
        <v>2170000</v>
      </c>
      <c r="F6" s="5" t="n">
        <v>96000</v>
      </c>
    </row>
    <row r="7" spans="1:8">
      <c r="A7" s="4" t="s">
        <v>250</v>
      </c>
      <c r="B7" s="5" t="n">
        <v>857000</v>
      </c>
      <c r="E7" s="5" t="n">
        <v>857000</v>
      </c>
    </row>
    <row r="8" spans="1:8">
      <c r="A8" s="4" t="s">
        <v>251</v>
      </c>
      <c r="C8" s="5" t="n">
        <v>0</v>
      </c>
    </row>
    <row r="9" spans="1:8">
      <c r="A9" s="4" t="s">
        <v>252</v>
      </c>
      <c r="B9" s="4" t="s">
        <v>43</v>
      </c>
      <c r="C9" s="6" t="n">
        <v>-3050000</v>
      </c>
      <c r="D9" s="4" t="s">
        <v>43</v>
      </c>
      <c r="E9" s="5" t="n">
        <v>-3050000</v>
      </c>
      <c r="F9" s="4" t="s">
        <v>43</v>
      </c>
    </row>
    <row r="10" spans="1:8">
      <c r="A10" s="4" t="s">
        <v>253</v>
      </c>
    </row>
    <row r="11" spans="1:8">
      <c r="A11" s="4" t="s">
        <v>254</v>
      </c>
      <c r="B11" s="5" t="n">
        <v>18</v>
      </c>
      <c r="C11" s="5" t="n">
        <v>10</v>
      </c>
    </row>
    <row r="12" spans="1:8">
      <c r="A12" s="4" t="s">
        <v>255</v>
      </c>
    </row>
    <row r="13" spans="1:8">
      <c r="A13" s="4" t="s">
        <v>254</v>
      </c>
      <c r="B13" s="5" t="n">
        <v>292</v>
      </c>
      <c r="C13" s="5" t="n">
        <v>167</v>
      </c>
    </row>
    <row r="14" spans="1:8">
      <c r="A14" s="4" t="s">
        <v>256</v>
      </c>
    </row>
    <row r="15" spans="1:8">
      <c r="A15" s="4" t="s">
        <v>254</v>
      </c>
      <c r="C15" s="5" t="n">
        <v>4</v>
      </c>
    </row>
    <row r="16" spans="1:8">
      <c r="A16" s="4" t="s">
        <v>257</v>
      </c>
    </row>
    <row r="17" spans="1:8">
      <c r="A17" s="4" t="s">
        <v>258</v>
      </c>
      <c r="B17" s="6" t="n">
        <v>2275000</v>
      </c>
      <c r="E17" s="5" t="n">
        <v>2275000</v>
      </c>
      <c r="H17" s="5" t="n">
        <v>2275000</v>
      </c>
    </row>
    <row r="18" spans="1:8">
      <c r="A18" s="4" t="s">
        <v>259</v>
      </c>
      <c r="B18" s="5" t="n">
        <v>692000</v>
      </c>
      <c r="E18" s="5" t="n">
        <v>692000</v>
      </c>
      <c r="H18" s="5" t="n">
        <v>409000</v>
      </c>
    </row>
    <row r="19" spans="1:8">
      <c r="A19" s="4" t="s">
        <v>260</v>
      </c>
    </row>
    <row r="20" spans="1:8">
      <c r="A20" s="4" t="s">
        <v>246</v>
      </c>
      <c r="B20" s="5" t="n">
        <v>142000</v>
      </c>
      <c r="D20" s="5" t="n">
        <v>21000</v>
      </c>
      <c r="E20" s="5" t="n">
        <v>284000</v>
      </c>
      <c r="F20" s="5" t="n">
        <v>36000</v>
      </c>
    </row>
    <row r="21" spans="1:8">
      <c r="A21" s="4" t="s">
        <v>261</v>
      </c>
    </row>
    <row r="22" spans="1:8">
      <c r="A22" s="4" t="s">
        <v>258</v>
      </c>
      <c r="B22" s="5" t="n">
        <v>9082000</v>
      </c>
      <c r="E22" s="5" t="n">
        <v>9082000</v>
      </c>
      <c r="H22" s="5" t="n">
        <v>9082000</v>
      </c>
    </row>
    <row r="23" spans="1:8">
      <c r="A23" s="4" t="s">
        <v>259</v>
      </c>
      <c r="B23" s="5" t="n">
        <v>498000</v>
      </c>
      <c r="E23" s="5" t="n">
        <v>498000</v>
      </c>
      <c r="H23" s="5" t="n">
        <v>96000</v>
      </c>
    </row>
    <row r="24" spans="1:8">
      <c r="A24" s="4" t="s">
        <v>262</v>
      </c>
    </row>
    <row r="25" spans="1:8">
      <c r="A25" s="4" t="s">
        <v>246</v>
      </c>
      <c r="B25" s="5" t="n">
        <v>201000</v>
      </c>
      <c r="D25" s="5" t="n">
        <v>96000</v>
      </c>
      <c r="E25" s="5" t="n">
        <v>402000</v>
      </c>
      <c r="F25" s="5" t="n">
        <v>192000</v>
      </c>
    </row>
    <row r="26" spans="1:8">
      <c r="A26" s="4" t="s">
        <v>263</v>
      </c>
    </row>
    <row r="27" spans="1:8">
      <c r="A27" s="4" t="s">
        <v>258</v>
      </c>
      <c r="B27" s="5" t="n">
        <v>158000</v>
      </c>
      <c r="E27" s="5" t="n">
        <v>158000</v>
      </c>
      <c r="H27" s="5" t="n">
        <v>158000</v>
      </c>
    </row>
    <row r="28" spans="1:8">
      <c r="A28" s="4" t="s">
        <v>259</v>
      </c>
      <c r="B28" s="5" t="n">
        <v>25000</v>
      </c>
      <c r="E28" s="5" t="n">
        <v>25000</v>
      </c>
    </row>
    <row r="29" spans="1:8">
      <c r="A29" s="4" t="s">
        <v>264</v>
      </c>
    </row>
    <row r="30" spans="1:8">
      <c r="A30" s="4" t="s">
        <v>246</v>
      </c>
      <c r="B30" s="5" t="n">
        <v>10000</v>
      </c>
      <c r="E30" s="5" t="n">
        <v>20000</v>
      </c>
    </row>
    <row r="31" spans="1:8">
      <c r="A31" s="4" t="s">
        <v>265</v>
      </c>
    </row>
    <row r="32" spans="1:8">
      <c r="A32" s="4" t="s">
        <v>258</v>
      </c>
      <c r="B32" s="5" t="n">
        <v>91000</v>
      </c>
      <c r="E32" s="5" t="n">
        <v>91000</v>
      </c>
      <c r="G32" s="6" t="n">
        <v>91000</v>
      </c>
    </row>
    <row r="33" spans="1:8">
      <c r="A33" s="4" t="s">
        <v>259</v>
      </c>
      <c r="B33" s="5" t="n">
        <v>35000</v>
      </c>
      <c r="E33" s="5" t="n">
        <v>35000</v>
      </c>
      <c r="H33" s="6" t="n">
        <v>5000</v>
      </c>
    </row>
    <row r="34" spans="1:8">
      <c r="A34" s="4" t="s">
        <v>266</v>
      </c>
    </row>
    <row r="35" spans="1:8">
      <c r="A35" s="4" t="s">
        <v>246</v>
      </c>
      <c r="B35" s="6" t="n">
        <v>8000</v>
      </c>
      <c r="D35" s="6" t="n">
        <v>5000</v>
      </c>
      <c r="E35" s="6" t="n">
        <v>15000</v>
      </c>
      <c r="F35" s="6" t="n">
        <v>5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67</v>
      </c>
      <c r="C1" s="2" t="s">
        <v>1</v>
      </c>
      <c r="D1" s="2" t="s">
        <v>268</v>
      </c>
    </row>
    <row r="2" spans="1:4">
      <c r="C2" s="2" t="s">
        <v>2</v>
      </c>
      <c r="D2" s="2" t="s">
        <v>35</v>
      </c>
    </row>
    <row r="3" spans="1:4">
      <c r="A3" s="4" t="s">
        <v>269</v>
      </c>
      <c r="C3" s="6" t="n">
        <v>64566</v>
      </c>
      <c r="D3" s="6" t="n">
        <v>72937</v>
      </c>
    </row>
    <row r="4" spans="1:4">
      <c r="A4" s="4" t="s">
        <v>270</v>
      </c>
      <c r="C4" s="5" t="n">
        <v>957</v>
      </c>
      <c r="D4" s="5" t="n">
        <v>447</v>
      </c>
    </row>
    <row r="5" spans="1:4">
      <c r="A5" s="4" t="s">
        <v>271</v>
      </c>
      <c r="C5" s="5" t="n">
        <v>-572</v>
      </c>
      <c r="D5" s="5" t="n">
        <v>-398</v>
      </c>
    </row>
    <row r="6" spans="1:4">
      <c r="A6" s="4" t="s">
        <v>101</v>
      </c>
      <c r="C6" s="5" t="n">
        <v>64951</v>
      </c>
      <c r="D6" s="5" t="n">
        <v>72986</v>
      </c>
    </row>
    <row r="7" spans="1:4">
      <c r="A7" s="4" t="s">
        <v>272</v>
      </c>
      <c r="C7" s="5" t="n">
        <v>20405</v>
      </c>
      <c r="D7" s="5" t="n">
        <v>3734</v>
      </c>
    </row>
    <row r="8" spans="1:4">
      <c r="A8" s="4" t="s">
        <v>273</v>
      </c>
      <c r="C8" s="5" t="n">
        <v>51826</v>
      </c>
      <c r="D8" s="5" t="n">
        <v>205387</v>
      </c>
    </row>
    <row r="9" spans="1:4">
      <c r="A9" s="4" t="s">
        <v>274</v>
      </c>
      <c r="C9" s="5" t="n">
        <v>-44612</v>
      </c>
      <c r="D9" s="5" t="n">
        <v>-188716</v>
      </c>
    </row>
    <row r="10" spans="1:4">
      <c r="A10" s="4" t="s">
        <v>275</v>
      </c>
      <c r="C10" s="5" t="n">
        <v>27619</v>
      </c>
      <c r="D10" s="5" t="n">
        <v>20405</v>
      </c>
    </row>
    <row r="11" spans="1:4">
      <c r="A11" s="4" t="s">
        <v>276</v>
      </c>
      <c r="C11" s="5" t="n">
        <v>45206</v>
      </c>
      <c r="D11" s="5" t="n">
        <v>52102</v>
      </c>
    </row>
    <row r="12" spans="1:4">
      <c r="A12" s="4" t="s">
        <v>277</v>
      </c>
      <c r="C12" s="4" t="s">
        <v>43</v>
      </c>
      <c r="D12" s="5" t="n">
        <v>418</v>
      </c>
    </row>
    <row r="13" spans="1:4">
      <c r="A13" s="4" t="s">
        <v>278</v>
      </c>
      <c r="C13" s="5" t="n">
        <v>1106</v>
      </c>
      <c r="D13" s="5" t="n">
        <v>896</v>
      </c>
    </row>
    <row r="14" spans="1:4">
      <c r="A14" s="4" t="s">
        <v>279</v>
      </c>
      <c r="C14" s="5" t="n">
        <v>-163</v>
      </c>
      <c r="D14" s="5" t="n">
        <v>-213</v>
      </c>
    </row>
    <row r="15" spans="1:4">
      <c r="A15" s="4" t="s">
        <v>101</v>
      </c>
      <c r="C15" s="5" t="n">
        <v>46149</v>
      </c>
      <c r="D15" s="5" t="n">
        <v>53203</v>
      </c>
    </row>
    <row r="16" spans="1:4">
      <c r="A16" s="4" t="s">
        <v>280</v>
      </c>
      <c r="C16" s="5" t="n">
        <v>71316</v>
      </c>
      <c r="D16" s="5" t="n">
        <v>69368</v>
      </c>
    </row>
    <row r="17" spans="1:4">
      <c r="A17" s="4" t="s">
        <v>281</v>
      </c>
      <c r="C17" s="5" t="n">
        <v>-44461</v>
      </c>
      <c r="D17" s="5" t="n">
        <v>-41208</v>
      </c>
    </row>
    <row r="18" spans="1:4">
      <c r="A18" s="4" t="s">
        <v>282</v>
      </c>
      <c r="C18" s="5" t="n">
        <v>26855</v>
      </c>
      <c r="D18" s="5" t="n">
        <v>28160</v>
      </c>
    </row>
    <row r="19" spans="1:4">
      <c r="A19" s="4" t="s">
        <v>283</v>
      </c>
      <c r="C19" s="5" t="n">
        <v>21000</v>
      </c>
      <c r="D19" s="5" t="n">
        <v>21000</v>
      </c>
    </row>
    <row r="20" spans="1:4">
      <c r="A20" s="4" t="s">
        <v>284</v>
      </c>
      <c r="C20" s="5" t="n">
        <v>-4753</v>
      </c>
      <c r="D20" s="5" t="n">
        <v>-1065</v>
      </c>
    </row>
    <row r="21" spans="1:4">
      <c r="A21" s="4" t="s">
        <v>285</v>
      </c>
      <c r="C21" s="5" t="n">
        <v>16247</v>
      </c>
      <c r="D21" s="5" t="n">
        <v>19935</v>
      </c>
    </row>
    <row r="22" spans="1:4">
      <c r="A22" s="4" t="s">
        <v>286</v>
      </c>
      <c r="C22" s="5" t="n">
        <v>5330</v>
      </c>
      <c r="D22" s="5" t="n">
        <v>5637</v>
      </c>
    </row>
    <row r="23" spans="1:4">
      <c r="A23" s="4" t="s">
        <v>287</v>
      </c>
      <c r="C23" s="5" t="n">
        <v>765</v>
      </c>
      <c r="D23" s="5" t="n">
        <v>702</v>
      </c>
    </row>
    <row r="24" spans="1:4">
      <c r="A24" s="4" t="s">
        <v>288</v>
      </c>
      <c r="C24" s="5" t="n">
        <v>203</v>
      </c>
      <c r="D24" s="5" t="n">
        <v>381</v>
      </c>
    </row>
    <row r="25" spans="1:4">
      <c r="A25" s="4" t="s">
        <v>289</v>
      </c>
      <c r="C25" s="4" t="s">
        <v>43</v>
      </c>
      <c r="D25" s="5" t="n">
        <v>428</v>
      </c>
    </row>
    <row r="26" spans="1:4">
      <c r="A26" s="4" t="s">
        <v>101</v>
      </c>
      <c r="C26" s="5" t="n">
        <v>12174</v>
      </c>
      <c r="D26" s="5" t="n">
        <v>13040</v>
      </c>
    </row>
    <row r="27" spans="1:4">
      <c r="A27" s="4" t="s">
        <v>290</v>
      </c>
    </row>
    <row r="28" spans="1:4">
      <c r="A28" s="4" t="s">
        <v>291</v>
      </c>
      <c r="C28" s="4" t="s">
        <v>43</v>
      </c>
      <c r="D28" s="5" t="n">
        <v>236</v>
      </c>
    </row>
    <row r="29" spans="1:4">
      <c r="A29" s="4" t="s">
        <v>292</v>
      </c>
    </row>
    <row r="30" spans="1:4">
      <c r="A30" s="4" t="s">
        <v>291</v>
      </c>
      <c r="C30" s="5" t="n">
        <v>2281</v>
      </c>
      <c r="D30" s="5" t="n">
        <v>2237</v>
      </c>
    </row>
    <row r="31" spans="1:4">
      <c r="A31" s="4" t="s">
        <v>293</v>
      </c>
    </row>
    <row r="32" spans="1:4">
      <c r="A32" s="4" t="s">
        <v>291</v>
      </c>
      <c r="C32" s="5" t="n">
        <v>1368</v>
      </c>
      <c r="D32" s="5" t="n">
        <v>2048</v>
      </c>
    </row>
    <row r="33" spans="1:4">
      <c r="A33" s="4" t="s">
        <v>294</v>
      </c>
    </row>
    <row r="34" spans="1:4">
      <c r="A34" s="4" t="s">
        <v>291</v>
      </c>
      <c r="C34" s="5" t="n">
        <v>857</v>
      </c>
      <c r="D34" s="4" t="s">
        <v>43</v>
      </c>
    </row>
    <row r="35" spans="1:4">
      <c r="A35" s="4" t="s">
        <v>295</v>
      </c>
    </row>
    <row r="36" spans="1:4">
      <c r="A36" s="4" t="s">
        <v>291</v>
      </c>
      <c r="C36" s="5" t="n">
        <v>1370</v>
      </c>
      <c r="D36" s="5" t="n">
        <v>1371</v>
      </c>
    </row>
    <row r="37" spans="1:4">
      <c r="A37" s="4" t="s">
        <v>296</v>
      </c>
    </row>
    <row r="38" spans="1:4">
      <c r="A38" s="4" t="s">
        <v>283</v>
      </c>
      <c r="C38" s="5" t="n">
        <v>12350</v>
      </c>
      <c r="D38" s="5" t="n">
        <v>12350</v>
      </c>
    </row>
    <row r="39" spans="1:4">
      <c r="A39" s="4" t="s">
        <v>284</v>
      </c>
      <c r="C39" s="5" t="n">
        <v>-796</v>
      </c>
      <c r="D39" s="5" t="n">
        <v>-178</v>
      </c>
    </row>
    <row r="40" spans="1:4">
      <c r="A40" s="4" t="s">
        <v>297</v>
      </c>
    </row>
    <row r="41" spans="1:4">
      <c r="A41" s="4" t="s">
        <v>283</v>
      </c>
      <c r="C41" s="5" t="n">
        <v>6990</v>
      </c>
      <c r="D41" s="5" t="n">
        <v>6990</v>
      </c>
    </row>
    <row r="42" spans="1:4">
      <c r="A42" s="4" t="s">
        <v>284</v>
      </c>
      <c r="C42" s="5" t="n">
        <v>-3003</v>
      </c>
      <c r="D42" s="5" t="n">
        <v>-673</v>
      </c>
    </row>
    <row r="43" spans="1:4">
      <c r="A43" s="4" t="s">
        <v>298</v>
      </c>
    </row>
    <row r="44" spans="1:4">
      <c r="A44" s="4" t="s">
        <v>283</v>
      </c>
      <c r="C44" s="5" t="n">
        <v>1300</v>
      </c>
      <c r="D44" s="5" t="n">
        <v>1300</v>
      </c>
    </row>
    <row r="45" spans="1:4">
      <c r="A45" s="4" t="s">
        <v>284</v>
      </c>
      <c r="C45" s="5" t="n">
        <v>-838</v>
      </c>
      <c r="D45" s="5" t="n">
        <v>-188</v>
      </c>
    </row>
    <row r="46" spans="1:4">
      <c r="A46" s="4" t="s">
        <v>299</v>
      </c>
    </row>
    <row r="47" spans="1:4">
      <c r="A47" s="4" t="s">
        <v>283</v>
      </c>
      <c r="C47" s="5" t="n">
        <v>360</v>
      </c>
      <c r="D47" s="5" t="n">
        <v>360</v>
      </c>
    </row>
    <row r="48" spans="1:4">
      <c r="A48" s="4" t="s">
        <v>284</v>
      </c>
      <c r="C48" s="5" t="n">
        <v>-116</v>
      </c>
      <c r="D48" s="5" t="n">
        <v>-26</v>
      </c>
    </row>
    <row r="49" spans="1:4">
      <c r="A49" s="4" t="s">
        <v>300</v>
      </c>
    </row>
    <row r="50" spans="1:4">
      <c r="A50" s="4" t="s">
        <v>280</v>
      </c>
      <c r="C50" s="5" t="n">
        <v>1648</v>
      </c>
      <c r="D50" s="5" t="n">
        <v>1648</v>
      </c>
    </row>
    <row r="51" spans="1:4">
      <c r="A51" s="4" t="s">
        <v>281</v>
      </c>
      <c r="C51" s="4" t="s">
        <v>43</v>
      </c>
      <c r="D51" s="4" t="s">
        <v>43</v>
      </c>
    </row>
    <row r="52" spans="1:4">
      <c r="A52" s="4" t="s">
        <v>301</v>
      </c>
    </row>
    <row r="53" spans="1:4">
      <c r="A53" s="4" t="s">
        <v>280</v>
      </c>
      <c r="B53" s="4" t="s">
        <v>302</v>
      </c>
      <c r="C53" s="5" t="n">
        <v>18985</v>
      </c>
      <c r="D53" s="5" t="n">
        <v>18985</v>
      </c>
    </row>
    <row r="54" spans="1:4">
      <c r="A54" s="4" t="s">
        <v>281</v>
      </c>
      <c r="B54" s="4" t="s">
        <v>302</v>
      </c>
      <c r="C54" s="5" t="n">
        <v>-9813</v>
      </c>
      <c r="D54" s="5" t="n">
        <v>-9190</v>
      </c>
    </row>
    <row r="55" spans="1:4">
      <c r="A55" s="4" t="s">
        <v>257</v>
      </c>
    </row>
    <row r="56" spans="1:4">
      <c r="A56" s="4" t="s">
        <v>280</v>
      </c>
      <c r="B56" s="4" t="s">
        <v>303</v>
      </c>
      <c r="C56" s="5" t="n">
        <v>41696</v>
      </c>
      <c r="D56" s="5" t="n">
        <v>40083</v>
      </c>
    </row>
    <row r="57" spans="1:4">
      <c r="A57" s="4" t="s">
        <v>281</v>
      </c>
      <c r="B57" s="4" t="s">
        <v>303</v>
      </c>
      <c r="C57" s="5" t="n">
        <v>-29210</v>
      </c>
      <c r="D57" s="5" t="n">
        <v>-27093</v>
      </c>
    </row>
    <row r="58" spans="1:4">
      <c r="A58" s="4" t="s">
        <v>263</v>
      </c>
    </row>
    <row r="59" spans="1:4">
      <c r="A59" s="4" t="s">
        <v>280</v>
      </c>
      <c r="B59" s="4" t="s">
        <v>304</v>
      </c>
      <c r="C59" s="5" t="n">
        <v>865</v>
      </c>
      <c r="D59" s="5" t="n">
        <v>845</v>
      </c>
    </row>
    <row r="60" spans="1:4">
      <c r="A60" s="4" t="s">
        <v>281</v>
      </c>
      <c r="B60" s="4" t="s">
        <v>304</v>
      </c>
      <c r="C60" s="5" t="n">
        <v>-509</v>
      </c>
      <c r="D60" s="5" t="n">
        <v>-457</v>
      </c>
    </row>
    <row r="61" spans="1:4">
      <c r="A61" s="4" t="s">
        <v>265</v>
      </c>
    </row>
    <row r="62" spans="1:4">
      <c r="A62" s="4" t="s">
        <v>280</v>
      </c>
      <c r="B62" s="4" t="s">
        <v>305</v>
      </c>
      <c r="C62" s="5" t="n">
        <v>4072</v>
      </c>
      <c r="D62" s="5" t="n">
        <v>3945</v>
      </c>
    </row>
    <row r="63" spans="1:4">
      <c r="A63" s="4" t="s">
        <v>281</v>
      </c>
      <c r="B63" s="4" t="s">
        <v>305</v>
      </c>
      <c r="C63" s="5" t="n">
        <v>-3268</v>
      </c>
      <c r="D63" s="5" t="n">
        <v>-3053</v>
      </c>
    </row>
    <row r="64" spans="1:4">
      <c r="A64" s="4" t="s">
        <v>306</v>
      </c>
    </row>
    <row r="65" spans="1:4">
      <c r="A65" s="4" t="s">
        <v>280</v>
      </c>
      <c r="C65" s="5" t="n">
        <v>4050</v>
      </c>
      <c r="D65" s="5" t="n">
        <v>3863</v>
      </c>
    </row>
    <row r="66" spans="1:4">
      <c r="A66" s="4" t="s">
        <v>281</v>
      </c>
      <c r="C66" s="6" t="n">
        <v>-1661</v>
      </c>
      <c r="D66" s="6" t="n">
        <v>-1415</v>
      </c>
    </row>
    <row r="67" spans="1:4"/>
    <row r="68" spans="1:4">
      <c r="A68" s="4" t="s">
        <v>302</v>
      </c>
      <c r="B68" s="4" t="s">
        <v>307</v>
      </c>
    </row>
    <row r="69" spans="1:4">
      <c r="A69" s="4" t="s">
        <v>303</v>
      </c>
      <c r="B69" s="4" t="s">
        <v>308</v>
      </c>
    </row>
    <row r="70" spans="1:4">
      <c r="A70" s="4" t="s">
        <v>304</v>
      </c>
      <c r="B70" s="4" t="s">
        <v>309</v>
      </c>
    </row>
    <row r="71" spans="1:4">
      <c r="A71" s="4" t="s">
        <v>305</v>
      </c>
      <c r="B71" s="4" t="s">
        <v>310</v>
      </c>
    </row>
  </sheetData>
  <mergeCells count="6">
    <mergeCell ref="A1:B2"/>
    <mergeCell ref="A67:C67"/>
    <mergeCell ref="B68:C68"/>
    <mergeCell ref="B69:C69"/>
    <mergeCell ref="B70:C70"/>
    <mergeCell ref="B71:C7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5</v>
      </c>
      <c r="D1" s="2" t="s">
        <v>1</v>
      </c>
    </row>
    <row r="2" spans="1:5">
      <c r="B2" s="2" t="s">
        <v>2</v>
      </c>
      <c r="C2" s="2" t="s">
        <v>76</v>
      </c>
      <c r="D2" s="2" t="s">
        <v>2</v>
      </c>
      <c r="E2" s="2" t="s">
        <v>76</v>
      </c>
    </row>
    <row r="3" spans="1:5">
      <c r="A3" s="4" t="s">
        <v>312</v>
      </c>
      <c r="B3" s="6" t="n">
        <v>1709</v>
      </c>
      <c r="C3" s="6" t="n">
        <v>105</v>
      </c>
      <c r="D3" s="6" t="n">
        <v>3461</v>
      </c>
      <c r="E3" s="6" t="n">
        <v>214</v>
      </c>
    </row>
    <row r="4" spans="1:5">
      <c r="A4" s="4" t="s">
        <v>128</v>
      </c>
      <c r="B4" s="5" t="n">
        <v>38</v>
      </c>
      <c r="C4" s="5" t="n">
        <v>12</v>
      </c>
      <c r="D4" s="5" t="n">
        <v>72</v>
      </c>
      <c r="E4" s="5" t="n">
        <v>21</v>
      </c>
    </row>
    <row r="5" spans="1:5">
      <c r="A5" s="4" t="s">
        <v>313</v>
      </c>
      <c r="B5" s="5" t="n">
        <v>236</v>
      </c>
      <c r="C5" s="4" t="s">
        <v>43</v>
      </c>
      <c r="D5" s="5" t="n">
        <v>473</v>
      </c>
      <c r="E5" s="4" t="s">
        <v>43</v>
      </c>
    </row>
    <row r="6" spans="1:5">
      <c r="A6" s="4" t="s">
        <v>314</v>
      </c>
      <c r="B6" s="5" t="n">
        <v>220</v>
      </c>
      <c r="C6" s="5" t="n">
        <v>47</v>
      </c>
      <c r="D6" s="5" t="n">
        <v>448</v>
      </c>
      <c r="E6" s="5" t="n">
        <v>61</v>
      </c>
    </row>
    <row r="7" spans="1:5">
      <c r="A7" s="4" t="s">
        <v>315</v>
      </c>
      <c r="B7" s="5" t="n">
        <v>2800</v>
      </c>
      <c r="C7" s="5" t="n">
        <v>403</v>
      </c>
      <c r="D7" s="5" t="n">
        <v>5670</v>
      </c>
      <c r="E7" s="5" t="n">
        <v>710</v>
      </c>
    </row>
    <row r="8" spans="1:5">
      <c r="A8" s="4" t="s">
        <v>316</v>
      </c>
    </row>
    <row r="9" spans="1:5">
      <c r="A9" s="4" t="s">
        <v>317</v>
      </c>
      <c r="B9" s="5" t="n">
        <v>597</v>
      </c>
      <c r="C9" s="5" t="n">
        <v>225</v>
      </c>
      <c r="D9" s="5" t="n">
        <v>1216</v>
      </c>
      <c r="E9" s="5" t="n">
        <v>400</v>
      </c>
    </row>
    <row r="10" spans="1:5">
      <c r="A10" s="4" t="s">
        <v>318</v>
      </c>
    </row>
    <row r="11" spans="1:5">
      <c r="A11" s="4" t="s">
        <v>317</v>
      </c>
      <c r="B11" s="4" t="s">
        <v>43</v>
      </c>
      <c r="C11" s="6" t="n">
        <v>14</v>
      </c>
      <c r="D11" s="4" t="s">
        <v>43</v>
      </c>
      <c r="E11" s="6" t="n">
        <v>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90936000</v>
      </c>
      <c r="C3" s="6" t="n">
        <v>44479000</v>
      </c>
      <c r="D3" s="6" t="n">
        <v>193585000</v>
      </c>
      <c r="E3" s="6" t="n">
        <v>81599000</v>
      </c>
    </row>
    <row r="4" spans="1:5">
      <c r="A4" s="4" t="s">
        <v>78</v>
      </c>
      <c r="B4" s="5" t="n">
        <v>81939000</v>
      </c>
      <c r="C4" s="5" t="n">
        <v>40196000</v>
      </c>
      <c r="D4" s="5" t="n">
        <v>175964000</v>
      </c>
      <c r="E4" s="5" t="n">
        <v>73466000</v>
      </c>
    </row>
    <row r="5" spans="1:5">
      <c r="A5" s="4" t="s">
        <v>79</v>
      </c>
      <c r="B5" s="5" t="n">
        <v>8997000</v>
      </c>
      <c r="C5" s="5" t="n">
        <v>4283000</v>
      </c>
      <c r="D5" s="5" t="n">
        <v>17621000</v>
      </c>
      <c r="E5" s="5" t="n">
        <v>8133000</v>
      </c>
    </row>
    <row r="6" spans="1:5">
      <c r="A6" s="4" t="s">
        <v>80</v>
      </c>
      <c r="B6" s="5" t="n">
        <v>6600000</v>
      </c>
      <c r="C6" s="5" t="n">
        <v>3647000</v>
      </c>
      <c r="D6" s="5" t="n">
        <v>13298000</v>
      </c>
      <c r="E6" s="5" t="n">
        <v>7156000</v>
      </c>
    </row>
    <row r="7" spans="1:5">
      <c r="A7" s="4" t="s">
        <v>81</v>
      </c>
      <c r="B7" s="4" t="s">
        <v>43</v>
      </c>
      <c r="C7" s="4" t="s">
        <v>43</v>
      </c>
      <c r="D7" s="5" t="n">
        <v>-3050000</v>
      </c>
      <c r="E7" s="4" t="s">
        <v>43</v>
      </c>
    </row>
    <row r="8" spans="1:5">
      <c r="A8" s="4" t="s">
        <v>82</v>
      </c>
      <c r="B8" s="5" t="n">
        <v>1546000</v>
      </c>
      <c r="C8" s="5" t="n">
        <v>96000</v>
      </c>
      <c r="D8" s="5" t="n">
        <v>2170000</v>
      </c>
      <c r="E8" s="5" t="n">
        <v>96000</v>
      </c>
    </row>
    <row r="9" spans="1:5">
      <c r="A9" s="4" t="s">
        <v>83</v>
      </c>
      <c r="B9" s="5" t="n">
        <v>851000</v>
      </c>
      <c r="C9" s="5" t="n">
        <v>540000</v>
      </c>
      <c r="D9" s="5" t="n">
        <v>5203000</v>
      </c>
      <c r="E9" s="5" t="n">
        <v>881000</v>
      </c>
    </row>
    <row r="10" spans="1:5">
      <c r="A10" s="4" t="s">
        <v>84</v>
      </c>
      <c r="B10" s="5" t="n">
        <v>2800000</v>
      </c>
      <c r="C10" s="5" t="n">
        <v>403000</v>
      </c>
      <c r="D10" s="5" t="n">
        <v>5670000</v>
      </c>
      <c r="E10" s="5" t="n">
        <v>710000</v>
      </c>
    </row>
    <row r="11" spans="1:5">
      <c r="A11" s="4" t="s">
        <v>85</v>
      </c>
      <c r="B11" s="5" t="n">
        <v>-1949000</v>
      </c>
      <c r="C11" s="5" t="n">
        <v>137000</v>
      </c>
      <c r="D11" s="5" t="n">
        <v>-467000</v>
      </c>
      <c r="E11" s="5" t="n">
        <v>171000</v>
      </c>
    </row>
    <row r="12" spans="1:5">
      <c r="A12" s="3" t="s">
        <v>86</v>
      </c>
    </row>
    <row r="13" spans="1:5">
      <c r="A13" s="4" t="s">
        <v>87</v>
      </c>
      <c r="B13" s="5" t="n">
        <v>416000</v>
      </c>
      <c r="C13" s="5" t="n">
        <v>196000</v>
      </c>
      <c r="D13" s="5" t="n">
        <v>695000</v>
      </c>
      <c r="E13" s="5" t="n">
        <v>306000</v>
      </c>
    </row>
    <row r="14" spans="1:5">
      <c r="A14" s="4" t="s">
        <v>88</v>
      </c>
      <c r="B14" s="5" t="n">
        <v>103000</v>
      </c>
      <c r="C14" s="5" t="n">
        <v>38000</v>
      </c>
      <c r="D14" s="5" t="n">
        <v>95000</v>
      </c>
      <c r="E14" s="5" t="n">
        <v>-46000</v>
      </c>
    </row>
    <row r="15" spans="1:5">
      <c r="A15" s="4" t="s">
        <v>89</v>
      </c>
      <c r="B15" s="5" t="n">
        <v>519000</v>
      </c>
      <c r="C15" s="5" t="n">
        <v>234000</v>
      </c>
      <c r="D15" s="5" t="n">
        <v>790000</v>
      </c>
      <c r="E15" s="5" t="n">
        <v>260000</v>
      </c>
    </row>
    <row r="16" spans="1:5">
      <c r="A16" s="4" t="s">
        <v>90</v>
      </c>
      <c r="B16" s="6" t="n">
        <v>-2468000</v>
      </c>
      <c r="C16" s="6" t="n">
        <v>-97000</v>
      </c>
      <c r="D16" s="6" t="n">
        <v>-1257000</v>
      </c>
      <c r="E16" s="6" t="n">
        <v>-89000</v>
      </c>
    </row>
    <row r="17" spans="1:5">
      <c r="A17" s="3" t="s">
        <v>91</v>
      </c>
    </row>
    <row r="18" spans="1:5">
      <c r="A18" s="4" t="s">
        <v>92</v>
      </c>
      <c r="B18" s="7" t="n">
        <v>-0.1</v>
      </c>
      <c r="C18" s="7" t="n">
        <v>-0.01</v>
      </c>
      <c r="D18" s="7" t="n">
        <v>-0.05</v>
      </c>
      <c r="E18" s="7" t="n">
        <v>-0.01</v>
      </c>
    </row>
    <row r="19" spans="1:5">
      <c r="A19" s="4" t="s">
        <v>93</v>
      </c>
      <c r="B19" s="7" t="n">
        <v>-0.1</v>
      </c>
      <c r="C19" s="7" t="n">
        <v>-0.01</v>
      </c>
      <c r="D19" s="7" t="n">
        <v>-0.05</v>
      </c>
      <c r="E19" s="7" t="n">
        <v>-0.01</v>
      </c>
    </row>
    <row r="20" spans="1:5">
      <c r="A20" s="3" t="s">
        <v>94</v>
      </c>
    </row>
    <row r="21" spans="1:5">
      <c r="A21" s="4" t="s">
        <v>95</v>
      </c>
      <c r="B21" s="5" t="n">
        <v>23557944</v>
      </c>
      <c r="C21" s="5" t="n">
        <v>17222439</v>
      </c>
      <c r="D21" s="5" t="n">
        <v>23403431</v>
      </c>
      <c r="E21" s="5" t="n">
        <v>17131971</v>
      </c>
    </row>
    <row r="22" spans="1:5">
      <c r="A22" s="4" t="s">
        <v>96</v>
      </c>
      <c r="B22" s="5" t="n">
        <v>23557944</v>
      </c>
      <c r="C22" s="5" t="n">
        <v>17222439</v>
      </c>
      <c r="D22" s="5" t="n">
        <v>23403431</v>
      </c>
      <c r="E22" s="5" t="n">
        <v>171319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35</v>
      </c>
      <c r="D2" s="2" t="s">
        <v>320</v>
      </c>
    </row>
    <row r="3" spans="1:4">
      <c r="A3" s="4" t="s">
        <v>321</v>
      </c>
    </row>
    <row r="4" spans="1:4">
      <c r="A4" s="4" t="s">
        <v>322</v>
      </c>
      <c r="B4" s="6" t="n">
        <v>27144</v>
      </c>
      <c r="C4" s="6" t="n">
        <v>13974</v>
      </c>
    </row>
    <row r="5" spans="1:4">
      <c r="A5" s="4" t="s">
        <v>323</v>
      </c>
      <c r="B5" s="5" t="n">
        <v>45000</v>
      </c>
    </row>
    <row r="6" spans="1:4">
      <c r="A6" s="4" t="s">
        <v>324</v>
      </c>
      <c r="B6" s="6" t="n">
        <v>13748</v>
      </c>
      <c r="C6" s="5" t="n">
        <v>25020</v>
      </c>
    </row>
    <row r="7" spans="1:4">
      <c r="A7" s="4" t="s">
        <v>325</v>
      </c>
    </row>
    <row r="8" spans="1:4">
      <c r="A8" s="4" t="s">
        <v>326</v>
      </c>
      <c r="B8" s="4" t="s">
        <v>327</v>
      </c>
    </row>
    <row r="9" spans="1:4">
      <c r="A9" s="4" t="s">
        <v>328</v>
      </c>
    </row>
    <row r="10" spans="1:4">
      <c r="A10" s="4" t="s">
        <v>326</v>
      </c>
      <c r="B10" s="4" t="s">
        <v>329</v>
      </c>
    </row>
    <row r="11" spans="1:4">
      <c r="A11" s="4" t="s">
        <v>330</v>
      </c>
    </row>
    <row r="12" spans="1:4">
      <c r="A12" s="4" t="s">
        <v>326</v>
      </c>
      <c r="B12" s="4" t="s">
        <v>331</v>
      </c>
    </row>
    <row r="13" spans="1:4">
      <c r="A13" s="4" t="s">
        <v>332</v>
      </c>
    </row>
    <row r="14" spans="1:4">
      <c r="A14" s="4" t="s">
        <v>326</v>
      </c>
      <c r="B14" s="4" t="s">
        <v>333</v>
      </c>
    </row>
    <row r="15" spans="1:4">
      <c r="A15" s="4" t="s">
        <v>334</v>
      </c>
    </row>
    <row r="16" spans="1:4">
      <c r="A16" s="4" t="s">
        <v>335</v>
      </c>
      <c r="B16" s="6" t="n">
        <v>2466</v>
      </c>
      <c r="C16" s="5" t="n">
        <v>2749</v>
      </c>
    </row>
    <row r="17" spans="1:4">
      <c r="A17" s="4" t="s">
        <v>336</v>
      </c>
      <c r="B17" s="6" t="n">
        <v>1653</v>
      </c>
      <c r="C17" s="6" t="n">
        <v>1843</v>
      </c>
    </row>
    <row r="18" spans="1:4">
      <c r="A18" s="4" t="s">
        <v>337</v>
      </c>
      <c r="C18" s="5" t="n">
        <v>504735</v>
      </c>
      <c r="D18" s="5" t="n">
        <v>504735</v>
      </c>
    </row>
    <row r="19" spans="1:4">
      <c r="A19" s="4" t="s">
        <v>338</v>
      </c>
      <c r="B19" s="7" t="n">
        <v>3.86</v>
      </c>
      <c r="D19" s="7" t="n">
        <v>0.01</v>
      </c>
    </row>
    <row r="20" spans="1:4">
      <c r="A20" s="4" t="s">
        <v>339</v>
      </c>
      <c r="B20" s="6" t="n">
        <v>1948</v>
      </c>
      <c r="D20" s="6" t="n">
        <v>1898</v>
      </c>
    </row>
    <row r="21" spans="1:4">
      <c r="A21" s="4" t="s">
        <v>340</v>
      </c>
      <c r="B21" s="5" t="n">
        <v>511949</v>
      </c>
    </row>
    <row r="22" spans="1:4">
      <c r="A22" s="4" t="s">
        <v>341</v>
      </c>
    </row>
    <row r="23" spans="1:4">
      <c r="A23" s="4" t="s">
        <v>342</v>
      </c>
      <c r="B23" s="4" t="s">
        <v>343</v>
      </c>
    </row>
    <row r="24" spans="1:4">
      <c r="A24" s="4" t="s">
        <v>344</v>
      </c>
      <c r="B24" s="4" t="s">
        <v>333</v>
      </c>
    </row>
    <row r="25" spans="1:4">
      <c r="A25" s="4" t="s">
        <v>345</v>
      </c>
      <c r="B25" s="4" t="s">
        <v>329</v>
      </c>
    </row>
    <row r="26" spans="1:4">
      <c r="A26" s="4" t="s">
        <v>346</v>
      </c>
      <c r="B26" s="4" t="s">
        <v>347</v>
      </c>
    </row>
    <row r="27" spans="1:4">
      <c r="A27" s="4" t="s">
        <v>324</v>
      </c>
      <c r="B27" s="6" t="n">
        <v>49375</v>
      </c>
      <c r="C27" s="6" t="n">
        <v>50000</v>
      </c>
    </row>
    <row r="28" spans="1:4">
      <c r="A28" s="4" t="s">
        <v>348</v>
      </c>
    </row>
    <row r="29" spans="1:4">
      <c r="A29" s="4" t="s">
        <v>324</v>
      </c>
      <c r="B29" s="6" t="n">
        <v>12000</v>
      </c>
      <c r="C29" s="6" t="n">
        <v>12000</v>
      </c>
    </row>
    <row r="30" spans="1:4">
      <c r="A30" s="4" t="s">
        <v>349</v>
      </c>
    </row>
    <row r="31" spans="1:4">
      <c r="A31" s="4" t="s">
        <v>326</v>
      </c>
      <c r="B31" s="4" t="s">
        <v>350</v>
      </c>
    </row>
    <row r="32" spans="1:4">
      <c r="A32" s="4" t="s">
        <v>351</v>
      </c>
    </row>
    <row r="33" spans="1:4">
      <c r="A33" s="4" t="s">
        <v>326</v>
      </c>
      <c r="B33" s="4" t="s">
        <v>352</v>
      </c>
    </row>
    <row r="34" spans="1:4">
      <c r="A34" s="4" t="s">
        <v>353</v>
      </c>
    </row>
    <row r="35" spans="1:4">
      <c r="A35" s="4" t="s">
        <v>326</v>
      </c>
      <c r="B3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55</v>
      </c>
      <c r="B1" s="2" t="s">
        <v>241</v>
      </c>
    </row>
    <row r="2" spans="1:2">
      <c r="A2" s="4" t="s">
        <v>356</v>
      </c>
      <c r="B2" s="6" t="n">
        <v>1522</v>
      </c>
    </row>
    <row r="3" spans="1:2">
      <c r="A3" s="4" t="s">
        <v>357</v>
      </c>
      <c r="B3" s="6" t="n">
        <v>6456</v>
      </c>
    </row>
    <row r="4" spans="1:2">
      <c r="A4" s="4" t="s">
        <v>358</v>
      </c>
    </row>
    <row r="5" spans="1:2">
      <c r="A5" s="4" t="s">
        <v>359</v>
      </c>
      <c r="B5" s="4" t="s">
        <v>360</v>
      </c>
    </row>
    <row r="6" spans="1:2">
      <c r="A6" s="4" t="s">
        <v>361</v>
      </c>
    </row>
    <row r="7" spans="1:2">
      <c r="A7" s="4" t="s">
        <v>359</v>
      </c>
      <c r="B7" s="4" t="s">
        <v>3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3</v>
      </c>
      <c r="C1" s="2" t="s">
        <v>2</v>
      </c>
      <c r="D1" s="2" t="s">
        <v>236</v>
      </c>
      <c r="E1" s="2" t="s">
        <v>35</v>
      </c>
    </row>
    <row r="2" spans="1:5">
      <c r="A2" s="4" t="s">
        <v>237</v>
      </c>
      <c r="C2" s="6" t="n">
        <v>4445</v>
      </c>
      <c r="D2" s="6" t="n">
        <v>5452</v>
      </c>
      <c r="E2" s="4" t="s">
        <v>43</v>
      </c>
    </row>
    <row r="3" spans="1:5">
      <c r="A3" s="4" t="s">
        <v>364</v>
      </c>
      <c r="B3" s="4" t="s">
        <v>302</v>
      </c>
      <c r="C3" s="5" t="n">
        <v>10356</v>
      </c>
    </row>
    <row r="4" spans="1:5">
      <c r="A4" s="4" t="s">
        <v>365</v>
      </c>
      <c r="C4" s="5" t="n">
        <v>14801</v>
      </c>
    </row>
    <row r="5" spans="1:5">
      <c r="A5" s="4" t="s">
        <v>366</v>
      </c>
      <c r="C5" s="5" t="n">
        <v>1891</v>
      </c>
      <c r="E5" s="4" t="s">
        <v>43</v>
      </c>
    </row>
    <row r="6" spans="1:5">
      <c r="A6" s="4" t="s">
        <v>367</v>
      </c>
      <c r="C6" s="5" t="n">
        <v>1401</v>
      </c>
      <c r="E6" s="5" t="n">
        <v>1547</v>
      </c>
    </row>
    <row r="7" spans="1:5">
      <c r="A7" s="4" t="s">
        <v>366</v>
      </c>
      <c r="C7" s="5" t="n">
        <v>3019</v>
      </c>
      <c r="E7" s="4" t="s">
        <v>43</v>
      </c>
    </row>
    <row r="8" spans="1:5">
      <c r="A8" s="4" t="s">
        <v>367</v>
      </c>
      <c r="C8" s="5" t="n">
        <v>9284</v>
      </c>
      <c r="E8" s="6" t="n">
        <v>9947</v>
      </c>
    </row>
    <row r="9" spans="1:5">
      <c r="A9" s="4" t="s">
        <v>368</v>
      </c>
      <c r="C9" s="6" t="n">
        <v>15595</v>
      </c>
    </row>
    <row r="10" spans="1:5"/>
    <row r="11" spans="1:5">
      <c r="A11" s="4" t="s">
        <v>302</v>
      </c>
      <c r="B11" s="4" t="s">
        <v>369</v>
      </c>
    </row>
  </sheetData>
  <mergeCells count="3">
    <mergeCell ref="A1:B1"/>
    <mergeCell ref="A10:D10"/>
    <mergeCell ref="B11:D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0</v>
      </c>
      <c r="B1" s="2" t="s">
        <v>75</v>
      </c>
      <c r="D1" s="2" t="s">
        <v>1</v>
      </c>
    </row>
    <row r="2" spans="1:5">
      <c r="B2" s="2" t="s">
        <v>2</v>
      </c>
      <c r="C2" s="2" t="s">
        <v>76</v>
      </c>
      <c r="D2" s="2" t="s">
        <v>2</v>
      </c>
      <c r="E2" s="2" t="s">
        <v>76</v>
      </c>
    </row>
    <row r="3" spans="1:5">
      <c r="A3" s="4" t="s">
        <v>371</v>
      </c>
      <c r="B3" s="6" t="n">
        <v>780</v>
      </c>
      <c r="D3" s="6" t="n">
        <v>1327</v>
      </c>
    </row>
    <row r="4" spans="1:5">
      <c r="A4" s="4" t="s">
        <v>372</v>
      </c>
      <c r="B4" s="5" t="n">
        <v>360</v>
      </c>
      <c r="D4" s="5" t="n">
        <v>721</v>
      </c>
    </row>
    <row r="5" spans="1:5">
      <c r="A5" s="4" t="s">
        <v>314</v>
      </c>
      <c r="B5" s="5" t="n">
        <v>220</v>
      </c>
      <c r="C5" s="6" t="n">
        <v>47</v>
      </c>
      <c r="D5" s="5" t="n">
        <v>448</v>
      </c>
      <c r="E5" s="6" t="n">
        <v>61</v>
      </c>
    </row>
    <row r="6" spans="1:5">
      <c r="A6" s="4" t="s">
        <v>373</v>
      </c>
      <c r="B6" s="6" t="n">
        <v>51</v>
      </c>
      <c r="D6" s="6" t="n">
        <v>1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6</v>
      </c>
    </row>
    <row r="2" spans="1:3">
      <c r="A2" s="4" t="s">
        <v>28</v>
      </c>
      <c r="B2" s="6" t="n">
        <v>1377</v>
      </c>
    </row>
    <row r="3" spans="1:3">
      <c r="A3" s="4" t="s">
        <v>28</v>
      </c>
      <c r="B3" s="5" t="n">
        <v>1160</v>
      </c>
    </row>
    <row r="4" spans="1:3">
      <c r="A4" s="4" t="s">
        <v>28</v>
      </c>
      <c r="B4" s="5" t="n">
        <v>2494</v>
      </c>
    </row>
    <row r="5" spans="1:3">
      <c r="A5" s="4" t="s">
        <v>375</v>
      </c>
      <c r="B5" s="5" t="n">
        <v>1328</v>
      </c>
    </row>
    <row r="6" spans="1:3">
      <c r="A6" s="4" t="s">
        <v>375</v>
      </c>
      <c r="B6" s="5" t="n">
        <v>1953</v>
      </c>
    </row>
    <row r="7" spans="1:3">
      <c r="A7" s="4" t="s">
        <v>375</v>
      </c>
      <c r="B7" s="5" t="n">
        <v>3324</v>
      </c>
    </row>
    <row r="8" spans="1:3">
      <c r="A8" s="4" t="s">
        <v>376</v>
      </c>
      <c r="B8" s="5" t="n">
        <v>930</v>
      </c>
    </row>
    <row r="9" spans="1:3">
      <c r="A9" s="4" t="s">
        <v>376</v>
      </c>
      <c r="B9" s="5" t="n">
        <v>1633</v>
      </c>
    </row>
    <row r="10" spans="1:3">
      <c r="A10" s="4" t="s">
        <v>376</v>
      </c>
      <c r="B10" s="5" t="n">
        <v>2563</v>
      </c>
    </row>
    <row r="11" spans="1:3">
      <c r="A11" s="4" t="s">
        <v>377</v>
      </c>
      <c r="B11" s="5" t="n">
        <v>632</v>
      </c>
    </row>
    <row r="12" spans="1:3">
      <c r="A12" s="4" t="s">
        <v>377</v>
      </c>
      <c r="B12" s="5" t="n">
        <v>1291</v>
      </c>
    </row>
    <row r="13" spans="1:3">
      <c r="A13" s="4" t="s">
        <v>377</v>
      </c>
      <c r="B13" s="5" t="n">
        <v>1923</v>
      </c>
    </row>
    <row r="14" spans="1:3">
      <c r="A14" s="4" t="s">
        <v>378</v>
      </c>
      <c r="B14" s="5" t="n">
        <v>606</v>
      </c>
    </row>
    <row r="15" spans="1:3">
      <c r="A15" s="4" t="s">
        <v>378</v>
      </c>
      <c r="B15" s="5" t="n">
        <v>1229</v>
      </c>
    </row>
    <row r="16" spans="1:3">
      <c r="A16" s="4" t="s">
        <v>378</v>
      </c>
      <c r="B16" s="5" t="n">
        <v>1835</v>
      </c>
    </row>
    <row r="17" spans="1:3">
      <c r="A17" s="4" t="s">
        <v>379</v>
      </c>
      <c r="B17" s="5" t="n">
        <v>872</v>
      </c>
    </row>
    <row r="18" spans="1:3">
      <c r="A18" s="4" t="s">
        <v>379</v>
      </c>
      <c r="B18" s="5" t="n">
        <v>7637</v>
      </c>
    </row>
    <row r="19" spans="1:3">
      <c r="A19" s="4" t="s">
        <v>379</v>
      </c>
      <c r="B19" s="5" t="n">
        <v>8509</v>
      </c>
    </row>
    <row r="20" spans="1:3">
      <c r="A20" s="4" t="s">
        <v>380</v>
      </c>
      <c r="B20" s="5" t="n">
        <v>5745</v>
      </c>
    </row>
    <row r="21" spans="1:3">
      <c r="A21" s="4" t="s">
        <v>380</v>
      </c>
      <c r="B21" s="5" t="n">
        <v>14903</v>
      </c>
    </row>
    <row r="22" spans="1:3">
      <c r="A22" s="4" t="s">
        <v>380</v>
      </c>
      <c r="B22" s="5" t="n">
        <v>20648</v>
      </c>
    </row>
    <row r="23" spans="1:3">
      <c r="A23" s="4" t="s">
        <v>381</v>
      </c>
      <c r="B23" s="5" t="n">
        <v>-835</v>
      </c>
    </row>
    <row r="24" spans="1:3">
      <c r="A24" s="4" t="s">
        <v>381</v>
      </c>
      <c r="B24" s="5" t="n">
        <v>-4218</v>
      </c>
    </row>
    <row r="25" spans="1:3">
      <c r="A25" s="4" t="s">
        <v>381</v>
      </c>
      <c r="B25" s="5" t="n">
        <v>-5053</v>
      </c>
    </row>
    <row r="26" spans="1:3">
      <c r="A26" s="4" t="s">
        <v>238</v>
      </c>
      <c r="B26" s="5" t="n">
        <v>4910</v>
      </c>
      <c r="C26" s="6" t="n">
        <v>5915</v>
      </c>
    </row>
    <row r="27" spans="1:3">
      <c r="A27" s="4" t="s">
        <v>382</v>
      </c>
      <c r="B27" s="5" t="n">
        <v>10685</v>
      </c>
    </row>
    <row r="28" spans="1:3">
      <c r="A28" s="4" t="s">
        <v>382</v>
      </c>
      <c r="B28" s="6" t="n">
        <v>155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383</v>
      </c>
      <c r="B1" s="2" t="s">
        <v>268</v>
      </c>
    </row>
    <row r="2" spans="1:2">
      <c r="B2" s="2" t="s">
        <v>245</v>
      </c>
    </row>
    <row r="3" spans="1:2">
      <c r="A3" s="4" t="s">
        <v>28</v>
      </c>
      <c r="B3" s="6" t="n">
        <v>2590</v>
      </c>
    </row>
    <row r="4" spans="1:2">
      <c r="A4" s="4" t="s">
        <v>28</v>
      </c>
      <c r="B4" s="5" t="n">
        <v>2417</v>
      </c>
    </row>
    <row r="5" spans="1:2">
      <c r="A5" s="4" t="s">
        <v>375</v>
      </c>
      <c r="B5" s="5" t="n">
        <v>1328</v>
      </c>
    </row>
    <row r="6" spans="1:2">
      <c r="A6" s="4" t="s">
        <v>375</v>
      </c>
      <c r="B6" s="5" t="n">
        <v>1953</v>
      </c>
    </row>
    <row r="7" spans="1:2">
      <c r="A7" s="4" t="s">
        <v>376</v>
      </c>
      <c r="B7" s="5" t="n">
        <v>930</v>
      </c>
    </row>
    <row r="8" spans="1:2">
      <c r="A8" s="4" t="s">
        <v>376</v>
      </c>
      <c r="B8" s="5" t="n">
        <v>1633</v>
      </c>
    </row>
    <row r="9" spans="1:2">
      <c r="A9" s="4" t="s">
        <v>377</v>
      </c>
      <c r="B9" s="5" t="n">
        <v>632</v>
      </c>
    </row>
    <row r="10" spans="1:2">
      <c r="A10" s="4" t="s">
        <v>377</v>
      </c>
      <c r="B10" s="5" t="n">
        <v>1291</v>
      </c>
    </row>
    <row r="11" spans="1:2">
      <c r="A11" s="4" t="s">
        <v>378</v>
      </c>
      <c r="B11" s="5" t="n">
        <v>606</v>
      </c>
    </row>
    <row r="12" spans="1:2">
      <c r="A12" s="4" t="s">
        <v>378</v>
      </c>
      <c r="B12" s="5" t="n">
        <v>1229</v>
      </c>
    </row>
    <row r="13" spans="1:2">
      <c r="A13" s="4" t="s">
        <v>379</v>
      </c>
      <c r="B13" s="5" t="n">
        <v>872</v>
      </c>
    </row>
    <row r="14" spans="1:2">
      <c r="A14" s="4" t="s">
        <v>379</v>
      </c>
      <c r="B14" s="5" t="n">
        <v>7637</v>
      </c>
    </row>
    <row r="15" spans="1:2">
      <c r="A15" s="4" t="s">
        <v>384</v>
      </c>
      <c r="B15" s="5" t="n">
        <v>6958</v>
      </c>
    </row>
    <row r="16" spans="1:2">
      <c r="A16" s="4" t="s">
        <v>384</v>
      </c>
      <c r="B16" s="5" t="n">
        <v>16160</v>
      </c>
    </row>
    <row r="17" spans="1:2">
      <c r="A17" s="4" t="s">
        <v>385</v>
      </c>
      <c r="B17" s="5" t="n">
        <v>-1043</v>
      </c>
    </row>
    <row r="18" spans="1:2">
      <c r="A18" s="4" t="s">
        <v>385</v>
      </c>
      <c r="B18" s="5" t="n">
        <v>-4666</v>
      </c>
    </row>
    <row r="19" spans="1:2">
      <c r="A19" s="4" t="s">
        <v>386</v>
      </c>
      <c r="B19" s="5" t="n">
        <v>5915</v>
      </c>
    </row>
    <row r="20" spans="1:2">
      <c r="A20" s="4" t="s">
        <v>386</v>
      </c>
      <c r="B20" s="6" t="n">
        <v>114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7"/>
  </cols>
  <sheetData>
    <row r="1" spans="1:2">
      <c r="A1" s="1" t="s">
        <v>387</v>
      </c>
      <c r="B1" s="2" t="s">
        <v>2</v>
      </c>
    </row>
    <row r="2" spans="1:2">
      <c r="A2" s="4" t="s">
        <v>388</v>
      </c>
      <c r="B2" s="4" t="s">
        <v>389</v>
      </c>
    </row>
    <row r="3" spans="1:2">
      <c r="A3" s="4" t="s">
        <v>390</v>
      </c>
      <c r="B3" s="4" t="s">
        <v>391</v>
      </c>
    </row>
    <row r="4" spans="1:2">
      <c r="A4" s="4" t="s">
        <v>366</v>
      </c>
      <c r="B4" s="4" t="s">
        <v>392</v>
      </c>
    </row>
    <row r="5" spans="1:2">
      <c r="A5" s="4" t="s">
        <v>367</v>
      </c>
      <c r="B5" s="4" t="s">
        <v>3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94</v>
      </c>
      <c r="B1" s="2" t="s">
        <v>75</v>
      </c>
      <c r="C1" s="2" t="s">
        <v>1</v>
      </c>
    </row>
    <row r="2" spans="1:4">
      <c r="B2" s="2" t="s">
        <v>2</v>
      </c>
      <c r="C2" s="2" t="s">
        <v>2</v>
      </c>
      <c r="D2" s="2" t="s">
        <v>76</v>
      </c>
    </row>
    <row r="3" spans="1:4">
      <c r="A3" s="4" t="s">
        <v>395</v>
      </c>
      <c r="B3" s="6" t="n">
        <v>369</v>
      </c>
      <c r="C3" s="6" t="n">
        <v>1005</v>
      </c>
    </row>
    <row r="4" spans="1:4">
      <c r="A4" s="4" t="s">
        <v>396</v>
      </c>
      <c r="B4" s="5" t="n">
        <v>392</v>
      </c>
      <c r="C4" s="5" t="n">
        <v>809</v>
      </c>
      <c r="D4" s="6" t="n">
        <v>94</v>
      </c>
    </row>
    <row r="5" spans="1:4">
      <c r="A5" s="4" t="s">
        <v>397</v>
      </c>
      <c r="B5" s="4" t="s">
        <v>43</v>
      </c>
      <c r="C5" s="4" t="s">
        <v>43</v>
      </c>
    </row>
    <row r="6" spans="1:4">
      <c r="A6" s="4" t="s">
        <v>398</v>
      </c>
      <c r="B6" s="4" t="s">
        <v>43</v>
      </c>
      <c r="C6" s="4" t="s">
        <v>4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399</v>
      </c>
      <c r="B1" s="2" t="s">
        <v>400</v>
      </c>
      <c r="C1" s="2" t="s">
        <v>2</v>
      </c>
      <c r="D1" s="2" t="s">
        <v>2</v>
      </c>
      <c r="E1" s="2" t="s">
        <v>76</v>
      </c>
      <c r="F1" s="2" t="s">
        <v>2</v>
      </c>
      <c r="G1" s="2" t="s">
        <v>76</v>
      </c>
      <c r="H1" s="2" t="s">
        <v>401</v>
      </c>
    </row>
    <row r="2" spans="1:8">
      <c r="A2" s="4" t="s">
        <v>402</v>
      </c>
      <c r="F2" s="6" t="n">
        <v>14044000</v>
      </c>
      <c r="G2" s="6" t="n">
        <v>361000</v>
      </c>
    </row>
    <row r="3" spans="1:8">
      <c r="A3" s="4" t="s">
        <v>403</v>
      </c>
    </row>
    <row r="4" spans="1:8">
      <c r="A4" s="4" t="s">
        <v>404</v>
      </c>
      <c r="B4" s="6" t="n">
        <v>9135000</v>
      </c>
      <c r="H4" s="6" t="n">
        <v>9135978</v>
      </c>
    </row>
    <row r="5" spans="1:8">
      <c r="A5" s="4" t="s">
        <v>405</v>
      </c>
      <c r="B5" s="5" t="n">
        <v>1732483</v>
      </c>
      <c r="C5" s="5" t="n">
        <v>1732483</v>
      </c>
    </row>
    <row r="6" spans="1:8">
      <c r="A6" s="4" t="s">
        <v>402</v>
      </c>
      <c r="C6" s="6" t="n">
        <v>14000000</v>
      </c>
    </row>
    <row r="7" spans="1:8">
      <c r="A7" s="4" t="s">
        <v>406</v>
      </c>
      <c r="C7" s="6" t="n">
        <v>400000</v>
      </c>
    </row>
    <row r="8" spans="1:8">
      <c r="A8" s="4" t="s">
        <v>407</v>
      </c>
    </row>
    <row r="9" spans="1:8">
      <c r="A9" s="4" t="s">
        <v>408</v>
      </c>
      <c r="D9" s="6" t="n">
        <v>41000</v>
      </c>
      <c r="E9" s="6" t="n">
        <v>34000</v>
      </c>
      <c r="F9" s="5" t="n">
        <v>62000</v>
      </c>
      <c r="G9" s="5" t="n">
        <v>59000</v>
      </c>
    </row>
    <row r="10" spans="1:8">
      <c r="A10" s="4" t="s">
        <v>409</v>
      </c>
    </row>
    <row r="11" spans="1:8">
      <c r="A11" s="4" t="s">
        <v>408</v>
      </c>
      <c r="D11" s="6" t="n">
        <v>56000</v>
      </c>
      <c r="E11" s="6" t="n">
        <v>43000</v>
      </c>
      <c r="F11" s="6" t="n">
        <v>123000</v>
      </c>
      <c r="G11" s="6" t="n">
        <v>14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5</v>
      </c>
      <c r="D1" s="2" t="s">
        <v>1</v>
      </c>
    </row>
    <row r="2" spans="1:5">
      <c r="B2" s="2" t="s">
        <v>2</v>
      </c>
      <c r="C2" s="2" t="s">
        <v>76</v>
      </c>
      <c r="D2" s="2" t="s">
        <v>2</v>
      </c>
      <c r="E2" s="2" t="s">
        <v>76</v>
      </c>
    </row>
    <row r="3" spans="1:5">
      <c r="A3" s="4" t="s">
        <v>411</v>
      </c>
      <c r="B3" s="6" t="n">
        <v>14044</v>
      </c>
      <c r="D3" s="6" t="n">
        <v>14044</v>
      </c>
    </row>
    <row r="4" spans="1:5">
      <c r="A4" s="4" t="s">
        <v>412</v>
      </c>
      <c r="B4" s="4" t="s">
        <v>43</v>
      </c>
      <c r="C4" s="6" t="n">
        <v>361</v>
      </c>
      <c r="D4" s="4" t="s">
        <v>43</v>
      </c>
      <c r="E4" s="6" t="n">
        <v>361</v>
      </c>
    </row>
    <row r="5" spans="1:5">
      <c r="A5" s="4" t="s">
        <v>98</v>
      </c>
    </row>
    <row r="6" spans="1:5">
      <c r="A6" s="4" t="s">
        <v>413</v>
      </c>
      <c r="D6" s="5" t="n">
        <v>23189381</v>
      </c>
    </row>
    <row r="7" spans="1:5">
      <c r="A7" s="4" t="s">
        <v>414</v>
      </c>
      <c r="D7" s="6" t="n">
        <v>458</v>
      </c>
    </row>
    <row r="8" spans="1:5">
      <c r="A8" s="4" t="s">
        <v>415</v>
      </c>
      <c r="B8" s="5" t="n">
        <v>4642030</v>
      </c>
      <c r="D8" s="5" t="n">
        <v>4642030</v>
      </c>
    </row>
    <row r="9" spans="1:5">
      <c r="A9" s="4" t="s">
        <v>411</v>
      </c>
      <c r="B9" s="6" t="n">
        <v>46</v>
      </c>
      <c r="D9" s="6" t="n">
        <v>46</v>
      </c>
    </row>
    <row r="10" spans="1:5">
      <c r="A10" s="4" t="s">
        <v>416</v>
      </c>
      <c r="B10" s="5" t="n">
        <v>18500</v>
      </c>
      <c r="C10" s="5" t="n">
        <v>211137</v>
      </c>
      <c r="D10" s="5" t="n">
        <v>179677</v>
      </c>
      <c r="E10" s="5" t="n">
        <v>310883</v>
      </c>
    </row>
    <row r="11" spans="1:5">
      <c r="A11" s="4" t="s">
        <v>412</v>
      </c>
      <c r="B11" s="4" t="s">
        <v>43</v>
      </c>
      <c r="C11" s="6" t="n">
        <v>2</v>
      </c>
      <c r="D11" s="6" t="n">
        <v>2</v>
      </c>
      <c r="E11" s="6" t="n">
        <v>3</v>
      </c>
    </row>
    <row r="12" spans="1:5">
      <c r="A12" s="4" t="s">
        <v>413</v>
      </c>
      <c r="B12" s="5" t="n">
        <v>28011088</v>
      </c>
      <c r="D12" s="5" t="n">
        <v>28011088</v>
      </c>
    </row>
    <row r="13" spans="1:5">
      <c r="A13" s="4" t="s">
        <v>414</v>
      </c>
      <c r="B13" s="6" t="n">
        <v>506</v>
      </c>
      <c r="D13" s="6" t="n">
        <v>5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97</v>
      </c>
      <c r="B1" s="2" t="s">
        <v>98</v>
      </c>
      <c r="C1" s="2" t="s">
        <v>99</v>
      </c>
      <c r="D1" s="2" t="s">
        <v>100</v>
      </c>
      <c r="E1" s="2" t="s">
        <v>101</v>
      </c>
    </row>
    <row r="2" spans="1:5">
      <c r="A2" s="4" t="s">
        <v>102</v>
      </c>
      <c r="B2" s="5" t="n">
        <v>16992627</v>
      </c>
    </row>
    <row r="3" spans="1:5">
      <c r="A3" s="4" t="s">
        <v>103</v>
      </c>
      <c r="B3" s="6" t="n">
        <v>396</v>
      </c>
      <c r="C3" s="6" t="n">
        <v>265355</v>
      </c>
      <c r="D3" s="6" t="n">
        <v>-246677</v>
      </c>
      <c r="E3" s="6" t="n">
        <v>19074</v>
      </c>
    </row>
    <row r="4" spans="1:5">
      <c r="A4" s="4" t="s">
        <v>104</v>
      </c>
      <c r="B4" s="5" t="n">
        <v>310883</v>
      </c>
    </row>
    <row r="5" spans="1:5">
      <c r="A5" s="4" t="s">
        <v>105</v>
      </c>
      <c r="B5" s="6" t="n">
        <v>3</v>
      </c>
      <c r="C5" s="5" t="n">
        <v>358</v>
      </c>
      <c r="D5" s="4" t="s">
        <v>43</v>
      </c>
      <c r="E5" s="5" t="n">
        <v>361</v>
      </c>
    </row>
    <row r="6" spans="1:5">
      <c r="A6" s="4" t="s">
        <v>106</v>
      </c>
      <c r="C6" s="5" t="n">
        <v>203</v>
      </c>
      <c r="E6" s="5" t="n">
        <v>203</v>
      </c>
    </row>
    <row r="7" spans="1:5">
      <c r="A7" s="4" t="s">
        <v>107</v>
      </c>
      <c r="E7" s="5" t="n">
        <v>-89</v>
      </c>
    </row>
    <row r="8" spans="1:5">
      <c r="A8" s="4" t="s">
        <v>108</v>
      </c>
      <c r="B8" s="4" t="s">
        <v>43</v>
      </c>
      <c r="C8" s="4" t="s">
        <v>43</v>
      </c>
      <c r="D8" s="5" t="n">
        <v>320</v>
      </c>
      <c r="E8" s="5" t="n">
        <v>320</v>
      </c>
    </row>
    <row r="9" spans="1:5">
      <c r="A9" s="4" t="s">
        <v>109</v>
      </c>
      <c r="B9" s="5" t="n">
        <v>17303510</v>
      </c>
    </row>
    <row r="10" spans="1:5">
      <c r="A10" s="4" t="s">
        <v>110</v>
      </c>
      <c r="B10" s="6" t="n">
        <v>399</v>
      </c>
      <c r="C10" s="5" t="n">
        <v>265916</v>
      </c>
      <c r="D10" s="5" t="n">
        <v>-246446</v>
      </c>
      <c r="E10" s="5" t="n">
        <v>19869</v>
      </c>
    </row>
    <row r="11" spans="1:5">
      <c r="A11" s="4" t="s">
        <v>111</v>
      </c>
      <c r="B11" s="5" t="n">
        <v>17092373</v>
      </c>
    </row>
    <row r="12" spans="1:5">
      <c r="A12" s="4" t="s">
        <v>112</v>
      </c>
      <c r="B12" s="6" t="n">
        <v>397</v>
      </c>
      <c r="C12" s="5" t="n">
        <v>265480</v>
      </c>
      <c r="D12" s="5" t="n">
        <v>-246349</v>
      </c>
      <c r="E12" s="5" t="n">
        <v>19528</v>
      </c>
    </row>
    <row r="13" spans="1:5">
      <c r="A13" s="4" t="s">
        <v>104</v>
      </c>
      <c r="B13" s="5" t="n">
        <v>211137</v>
      </c>
    </row>
    <row r="14" spans="1:5">
      <c r="A14" s="4" t="s">
        <v>105</v>
      </c>
      <c r="B14" s="6" t="n">
        <v>2</v>
      </c>
      <c r="C14" s="5" t="n">
        <v>359</v>
      </c>
      <c r="D14" s="4" t="s">
        <v>43</v>
      </c>
      <c r="E14" s="5" t="n">
        <v>361</v>
      </c>
    </row>
    <row r="15" spans="1:5">
      <c r="A15" s="4" t="s">
        <v>106</v>
      </c>
      <c r="C15" s="5" t="n">
        <v>77</v>
      </c>
      <c r="E15" s="5" t="n">
        <v>77</v>
      </c>
    </row>
    <row r="16" spans="1:5">
      <c r="A16" s="4" t="s">
        <v>107</v>
      </c>
      <c r="B16" s="4" t="s">
        <v>43</v>
      </c>
      <c r="C16" s="4" t="s">
        <v>43</v>
      </c>
      <c r="D16" s="5" t="n">
        <v>-97</v>
      </c>
      <c r="E16" s="5" t="n">
        <v>-97</v>
      </c>
    </row>
    <row r="17" spans="1:5">
      <c r="A17" s="4" t="s">
        <v>108</v>
      </c>
      <c r="B17" s="4" t="s">
        <v>43</v>
      </c>
      <c r="C17" s="4" t="s">
        <v>43</v>
      </c>
      <c r="D17" s="4" t="s">
        <v>43</v>
      </c>
      <c r="E17" s="4" t="s">
        <v>43</v>
      </c>
    </row>
    <row r="18" spans="1:5">
      <c r="A18" s="4" t="s">
        <v>109</v>
      </c>
      <c r="B18" s="5" t="n">
        <v>17303510</v>
      </c>
    </row>
    <row r="19" spans="1:5">
      <c r="A19" s="4" t="s">
        <v>110</v>
      </c>
      <c r="B19" s="6" t="n">
        <v>399</v>
      </c>
      <c r="C19" s="5" t="n">
        <v>265916</v>
      </c>
      <c r="D19" s="5" t="n">
        <v>-246446</v>
      </c>
      <c r="E19" s="5" t="n">
        <v>19869</v>
      </c>
    </row>
    <row r="20" spans="1:5">
      <c r="A20" s="4" t="s">
        <v>113</v>
      </c>
      <c r="B20" s="5" t="n">
        <v>23189381</v>
      </c>
    </row>
    <row r="21" spans="1:5">
      <c r="A21" s="4" t="s">
        <v>114</v>
      </c>
      <c r="B21" s="6" t="n">
        <v>458</v>
      </c>
      <c r="C21" s="5" t="n">
        <v>278648</v>
      </c>
      <c r="D21" s="5" t="n">
        <v>-246805</v>
      </c>
      <c r="E21" s="5" t="n">
        <v>32301</v>
      </c>
    </row>
    <row r="22" spans="1:5">
      <c r="A22" s="4" t="s">
        <v>104</v>
      </c>
      <c r="B22" s="5" t="n">
        <v>179677</v>
      </c>
    </row>
    <row r="23" spans="1:5">
      <c r="A23" s="4" t="s">
        <v>105</v>
      </c>
      <c r="B23" s="6" t="n">
        <v>2</v>
      </c>
      <c r="C23" s="5" t="n">
        <v>-2</v>
      </c>
      <c r="D23" s="4" t="s">
        <v>43</v>
      </c>
      <c r="E23" s="4" t="s">
        <v>43</v>
      </c>
    </row>
    <row r="24" spans="1:5">
      <c r="A24" s="4" t="s">
        <v>115</v>
      </c>
      <c r="B24" s="5" t="n">
        <v>4642030</v>
      </c>
    </row>
    <row r="25" spans="1:5">
      <c r="A25" s="4" t="s">
        <v>116</v>
      </c>
      <c r="B25" s="6" t="n">
        <v>46</v>
      </c>
      <c r="C25" s="5" t="n">
        <v>13998</v>
      </c>
      <c r="D25" s="4" t="s">
        <v>43</v>
      </c>
      <c r="E25" s="5" t="n">
        <v>14044</v>
      </c>
    </row>
    <row r="26" spans="1:5">
      <c r="A26" s="4" t="s">
        <v>106</v>
      </c>
      <c r="C26" s="5" t="n">
        <v>185</v>
      </c>
      <c r="E26" s="5" t="n">
        <v>185</v>
      </c>
    </row>
    <row r="27" spans="1:5">
      <c r="A27" s="4" t="s">
        <v>107</v>
      </c>
      <c r="B27" s="4" t="s">
        <v>43</v>
      </c>
      <c r="C27" s="4" t="s">
        <v>43</v>
      </c>
      <c r="D27" s="5" t="n">
        <v>-1257</v>
      </c>
      <c r="E27" s="5" t="n">
        <v>-1257</v>
      </c>
    </row>
    <row r="28" spans="1:5">
      <c r="A28" s="4" t="s">
        <v>117</v>
      </c>
      <c r="B28" s="5" t="n">
        <v>28011088</v>
      </c>
    </row>
    <row r="29" spans="1:5">
      <c r="A29" s="4" t="s">
        <v>118</v>
      </c>
      <c r="B29" s="6" t="n">
        <v>506</v>
      </c>
      <c r="C29" s="5" t="n">
        <v>292829</v>
      </c>
      <c r="D29" s="5" t="n">
        <v>-248062</v>
      </c>
      <c r="E29" s="5" t="n">
        <v>45273</v>
      </c>
    </row>
    <row r="30" spans="1:5">
      <c r="A30" s="4" t="s">
        <v>119</v>
      </c>
      <c r="B30" s="5" t="n">
        <v>23350558</v>
      </c>
    </row>
    <row r="31" spans="1:5">
      <c r="A31" s="4" t="s">
        <v>120</v>
      </c>
      <c r="B31" s="6" t="n">
        <v>460</v>
      </c>
      <c r="C31" s="5" t="n">
        <v>278734</v>
      </c>
      <c r="D31" s="5" t="n">
        <v>-245594</v>
      </c>
      <c r="E31" s="5" t="n">
        <v>33600</v>
      </c>
    </row>
    <row r="32" spans="1:5">
      <c r="A32" s="4" t="s">
        <v>104</v>
      </c>
      <c r="B32" s="5" t="n">
        <v>18500</v>
      </c>
    </row>
    <row r="33" spans="1:5">
      <c r="A33" s="4" t="s">
        <v>105</v>
      </c>
      <c r="B33" s="4" t="s">
        <v>43</v>
      </c>
      <c r="C33" s="4" t="s">
        <v>43</v>
      </c>
      <c r="D33" s="4" t="s">
        <v>43</v>
      </c>
      <c r="E33" s="4" t="s">
        <v>43</v>
      </c>
    </row>
    <row r="34" spans="1:5">
      <c r="A34" s="4" t="s">
        <v>115</v>
      </c>
      <c r="B34" s="5" t="n">
        <v>4642030</v>
      </c>
    </row>
    <row r="35" spans="1:5">
      <c r="A35" s="4" t="s">
        <v>116</v>
      </c>
      <c r="B35" s="6" t="n">
        <v>46</v>
      </c>
      <c r="C35" s="5" t="n">
        <v>13998</v>
      </c>
      <c r="D35" s="4" t="s">
        <v>43</v>
      </c>
      <c r="E35" s="5" t="n">
        <v>14044</v>
      </c>
    </row>
    <row r="36" spans="1:5">
      <c r="A36" s="4" t="s">
        <v>106</v>
      </c>
      <c r="C36" s="5" t="n">
        <v>97</v>
      </c>
      <c r="E36" s="5" t="n">
        <v>97</v>
      </c>
    </row>
    <row r="37" spans="1:5">
      <c r="A37" s="4" t="s">
        <v>107</v>
      </c>
      <c r="B37" s="4" t="s">
        <v>43</v>
      </c>
      <c r="C37" s="4" t="s">
        <v>43</v>
      </c>
      <c r="D37" s="5" t="n">
        <v>-2468</v>
      </c>
      <c r="E37" s="5" t="n">
        <v>-2468</v>
      </c>
    </row>
    <row r="38" spans="1:5">
      <c r="A38" s="4" t="s">
        <v>117</v>
      </c>
      <c r="B38" s="5" t="n">
        <v>28011088</v>
      </c>
    </row>
    <row r="39" spans="1:5">
      <c r="A39" s="4" t="s">
        <v>118</v>
      </c>
      <c r="B39" s="6" t="n">
        <v>506</v>
      </c>
      <c r="C39" s="6" t="n">
        <v>292829</v>
      </c>
      <c r="D39" s="6" t="n">
        <v>-248062</v>
      </c>
      <c r="E39" s="6" t="n">
        <v>452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7</v>
      </c>
      <c r="B1" s="2" t="s">
        <v>1</v>
      </c>
      <c r="C1" s="2" t="s">
        <v>268</v>
      </c>
    </row>
    <row r="2" spans="1:3">
      <c r="B2" s="2" t="s">
        <v>2</v>
      </c>
      <c r="C2" s="2" t="s">
        <v>35</v>
      </c>
    </row>
    <row r="3" spans="1:3">
      <c r="A3" s="4" t="s">
        <v>418</v>
      </c>
      <c r="B3" s="5" t="n">
        <v>1719824</v>
      </c>
    </row>
    <row r="4" spans="1:3">
      <c r="A4" s="4" t="s">
        <v>419</v>
      </c>
      <c r="B4" s="7" t="n">
        <v>1.55</v>
      </c>
    </row>
    <row r="5" spans="1:3">
      <c r="A5" s="4" t="s">
        <v>420</v>
      </c>
      <c r="B5" s="6" t="n">
        <v>2608</v>
      </c>
      <c r="C5" s="6" t="n">
        <v>1998</v>
      </c>
    </row>
    <row r="6" spans="1:3">
      <c r="A6" s="4" t="s">
        <v>421</v>
      </c>
      <c r="B6" s="4" t="s">
        <v>422</v>
      </c>
      <c r="C6" s="4" t="s">
        <v>391</v>
      </c>
    </row>
    <row r="7" spans="1:3">
      <c r="A7" s="4" t="s">
        <v>423</v>
      </c>
      <c r="B7" s="5" t="n">
        <v>650000</v>
      </c>
    </row>
    <row r="8" spans="1:3">
      <c r="A8" s="4" t="s">
        <v>424</v>
      </c>
      <c r="B8" s="7" t="n">
        <v>3.67</v>
      </c>
    </row>
    <row r="9" spans="1:3">
      <c r="A9" s="4" t="s">
        <v>425</v>
      </c>
      <c r="B9" s="5" t="n">
        <v>0</v>
      </c>
    </row>
    <row r="10" spans="1:3">
      <c r="A10" s="4" t="s">
        <v>426</v>
      </c>
      <c r="B10" s="4" t="s">
        <v>43</v>
      </c>
    </row>
    <row r="11" spans="1:3">
      <c r="A11" s="4" t="s">
        <v>427</v>
      </c>
      <c r="B11" s="5" t="n">
        <v>0</v>
      </c>
    </row>
    <row r="12" spans="1:3">
      <c r="A12" s="4" t="s">
        <v>428</v>
      </c>
      <c r="B12" s="4" t="s">
        <v>43</v>
      </c>
    </row>
    <row r="13" spans="1:3">
      <c r="A13" s="4" t="s">
        <v>418</v>
      </c>
      <c r="B13" s="5" t="n">
        <v>2369824</v>
      </c>
      <c r="C13" s="5" t="n">
        <v>1719824</v>
      </c>
    </row>
    <row r="14" spans="1:3">
      <c r="A14" s="4" t="s">
        <v>419</v>
      </c>
      <c r="B14" s="7" t="n">
        <v>2.13</v>
      </c>
      <c r="C14" s="7" t="n">
        <v>1.55</v>
      </c>
    </row>
    <row r="15" spans="1:3">
      <c r="A15" s="4" t="s">
        <v>429</v>
      </c>
      <c r="B15" s="5" t="n">
        <v>1101090</v>
      </c>
    </row>
    <row r="16" spans="1:3">
      <c r="A16" s="4" t="s">
        <v>430</v>
      </c>
      <c r="B16" s="7" t="n">
        <v>1.54</v>
      </c>
    </row>
    <row r="17" spans="1:3">
      <c r="A17" s="4" t="s">
        <v>431</v>
      </c>
      <c r="B17" s="6" t="n">
        <v>2552</v>
      </c>
    </row>
    <row r="18" spans="1:3">
      <c r="A18" s="4" t="s">
        <v>432</v>
      </c>
      <c r="B18"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4</v>
      </c>
      <c r="B1" s="2" t="s">
        <v>1</v>
      </c>
      <c r="C1" s="2" t="s">
        <v>268</v>
      </c>
    </row>
    <row r="2" spans="1:3">
      <c r="B2" s="2" t="s">
        <v>2</v>
      </c>
      <c r="C2" s="2" t="s">
        <v>35</v>
      </c>
    </row>
    <row r="3" spans="1:3">
      <c r="A3" s="4" t="s">
        <v>435</v>
      </c>
      <c r="B3" s="5" t="n">
        <v>357377</v>
      </c>
    </row>
    <row r="4" spans="1:3">
      <c r="A4" s="4" t="s">
        <v>436</v>
      </c>
      <c r="B4" s="7" t="n">
        <v>0.96</v>
      </c>
    </row>
    <row r="5" spans="1:3">
      <c r="A5" s="4" t="s">
        <v>421</v>
      </c>
      <c r="B5" s="4" t="s">
        <v>437</v>
      </c>
      <c r="C5" s="4" t="s">
        <v>438</v>
      </c>
    </row>
    <row r="6" spans="1:3">
      <c r="A6" s="4" t="s">
        <v>439</v>
      </c>
      <c r="B6" s="5" t="n">
        <v>37500</v>
      </c>
    </row>
    <row r="7" spans="1:3">
      <c r="A7" s="4" t="s">
        <v>440</v>
      </c>
      <c r="B7" s="7" t="n">
        <v>3.67</v>
      </c>
    </row>
    <row r="8" spans="1:3">
      <c r="A8" s="4" t="s">
        <v>441</v>
      </c>
      <c r="B8" s="5" t="n">
        <v>-179677</v>
      </c>
    </row>
    <row r="9" spans="1:3">
      <c r="A9" s="4" t="s">
        <v>442</v>
      </c>
      <c r="B9" s="7" t="n">
        <v>0.4</v>
      </c>
    </row>
    <row r="10" spans="1:3">
      <c r="A10" s="4" t="s">
        <v>443</v>
      </c>
      <c r="B10" s="4" t="s">
        <v>43</v>
      </c>
    </row>
    <row r="11" spans="1:3">
      <c r="A11" s="4" t="s">
        <v>444</v>
      </c>
      <c r="B11" s="4" t="s">
        <v>43</v>
      </c>
    </row>
    <row r="12" spans="1:3">
      <c r="A12" s="4" t="s">
        <v>435</v>
      </c>
      <c r="B12" s="5" t="n">
        <v>215200</v>
      </c>
      <c r="C12" s="5" t="n">
        <v>357377</v>
      </c>
    </row>
    <row r="13" spans="1:3">
      <c r="A13" s="4" t="s">
        <v>436</v>
      </c>
      <c r="B13" s="7" t="n">
        <v>1.9</v>
      </c>
      <c r="C13" s="7" t="n">
        <v>0.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5</v>
      </c>
      <c r="B1" s="2" t="s">
        <v>75</v>
      </c>
      <c r="D1" s="2" t="s">
        <v>1</v>
      </c>
    </row>
    <row r="2" spans="1:5">
      <c r="B2" s="2" t="s">
        <v>2</v>
      </c>
      <c r="C2" s="2" t="s">
        <v>76</v>
      </c>
      <c r="D2" s="2" t="s">
        <v>2</v>
      </c>
      <c r="E2" s="2" t="s">
        <v>76</v>
      </c>
    </row>
    <row r="3" spans="1:5">
      <c r="A3" s="4" t="s">
        <v>446</v>
      </c>
      <c r="B3" s="6" t="n">
        <v>416</v>
      </c>
      <c r="C3" s="6" t="n">
        <v>196</v>
      </c>
      <c r="D3" s="6" t="n">
        <v>695</v>
      </c>
      <c r="E3" s="6" t="n">
        <v>306</v>
      </c>
    </row>
    <row r="4" spans="1:5">
      <c r="A4" s="4" t="s">
        <v>447</v>
      </c>
      <c r="B4" s="6" t="n">
        <v>103</v>
      </c>
      <c r="C4" s="6" t="n">
        <v>38</v>
      </c>
      <c r="D4" s="6" t="n">
        <v>95</v>
      </c>
      <c r="E4" s="6" t="n">
        <v>-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5</v>
      </c>
      <c r="D1" s="2" t="s">
        <v>1</v>
      </c>
    </row>
    <row r="2" spans="1:5">
      <c r="B2" s="2" t="s">
        <v>2</v>
      </c>
      <c r="C2" s="2" t="s">
        <v>76</v>
      </c>
      <c r="D2" s="2" t="s">
        <v>2</v>
      </c>
      <c r="E2" s="2" t="s">
        <v>76</v>
      </c>
    </row>
    <row r="3" spans="1:5">
      <c r="A3" s="4" t="s">
        <v>449</v>
      </c>
      <c r="B3" s="5" t="n">
        <v>1251626</v>
      </c>
      <c r="C3" s="5" t="n">
        <v>644503</v>
      </c>
      <c r="D3" s="5" t="n">
        <v>1251626</v>
      </c>
      <c r="E3" s="5" t="n">
        <v>6638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0</v>
      </c>
      <c r="C1" s="2" t="s">
        <v>75</v>
      </c>
      <c r="E1" s="2" t="s">
        <v>1</v>
      </c>
    </row>
    <row r="2" spans="1:6">
      <c r="C2" s="2" t="s">
        <v>2</v>
      </c>
      <c r="D2" s="2" t="s">
        <v>76</v>
      </c>
      <c r="E2" s="2" t="s">
        <v>2</v>
      </c>
      <c r="F2" s="2" t="s">
        <v>76</v>
      </c>
    </row>
    <row r="3" spans="1:6">
      <c r="A3" s="4" t="s">
        <v>451</v>
      </c>
      <c r="C3" s="5" t="n">
        <v>23557944</v>
      </c>
      <c r="D3" s="5" t="n">
        <v>17222439</v>
      </c>
      <c r="E3" s="5" t="n">
        <v>23403431</v>
      </c>
      <c r="F3" s="5" t="n">
        <v>17131971</v>
      </c>
    </row>
    <row r="4" spans="1:6">
      <c r="A4" s="4" t="s">
        <v>452</v>
      </c>
      <c r="B4" s="4" t="s">
        <v>453</v>
      </c>
      <c r="C4" s="4" t="s">
        <v>43</v>
      </c>
      <c r="D4" s="4" t="s">
        <v>43</v>
      </c>
      <c r="E4" s="4" t="s">
        <v>43</v>
      </c>
      <c r="F4" s="4" t="s">
        <v>43</v>
      </c>
    </row>
    <row r="5" spans="1:6">
      <c r="A5" s="4" t="s">
        <v>454</v>
      </c>
      <c r="C5" s="5" t="n">
        <v>23557944</v>
      </c>
      <c r="D5" s="5" t="n">
        <v>17222439</v>
      </c>
      <c r="E5" s="5" t="n">
        <v>23403431</v>
      </c>
      <c r="F5" s="5" t="n">
        <v>17131971</v>
      </c>
    </row>
    <row r="6" spans="1:6"/>
    <row r="7" spans="1:6">
      <c r="A7" s="4" t="s">
        <v>302</v>
      </c>
      <c r="B7" s="4" t="s">
        <v>455</v>
      </c>
    </row>
    <row r="8" spans="1:6">
      <c r="A8" s="4" t="s">
        <v>303</v>
      </c>
      <c r="B8" s="4" t="s">
        <v>456</v>
      </c>
    </row>
    <row r="9" spans="1:6">
      <c r="A9" s="4" t="s">
        <v>304</v>
      </c>
      <c r="B9" s="4" t="s">
        <v>457</v>
      </c>
    </row>
  </sheetData>
  <mergeCells count="7">
    <mergeCell ref="A1:B2"/>
    <mergeCell ref="C1:D1"/>
    <mergeCell ref="E1:F1"/>
    <mergeCell ref="A6:E6"/>
    <mergeCell ref="B7:E7"/>
    <mergeCell ref="B8:E8"/>
    <mergeCell ref="B9:E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8</v>
      </c>
      <c r="B1" s="2" t="s">
        <v>75</v>
      </c>
      <c r="D1" s="2" t="s">
        <v>1</v>
      </c>
      <c r="F1" s="2" t="s">
        <v>268</v>
      </c>
    </row>
    <row r="2" spans="1:6">
      <c r="B2" s="2" t="s">
        <v>2</v>
      </c>
      <c r="C2" s="2" t="s">
        <v>76</v>
      </c>
      <c r="D2" s="2" t="s">
        <v>2</v>
      </c>
      <c r="E2" s="2" t="s">
        <v>76</v>
      </c>
      <c r="F2" s="2" t="s">
        <v>35</v>
      </c>
    </row>
    <row r="3" spans="1:6">
      <c r="A3" s="4" t="s">
        <v>459</v>
      </c>
    </row>
    <row r="4" spans="1:6">
      <c r="A4" s="4" t="s">
        <v>460</v>
      </c>
      <c r="B4" s="5" t="n">
        <v>1</v>
      </c>
      <c r="C4" s="5" t="n">
        <v>3</v>
      </c>
      <c r="D4" s="5" t="n">
        <v>1</v>
      </c>
      <c r="E4" s="5" t="n">
        <v>3</v>
      </c>
    </row>
    <row r="5" spans="1:6">
      <c r="A5" s="4" t="s">
        <v>461</v>
      </c>
      <c r="B5" s="4" t="s">
        <v>462</v>
      </c>
      <c r="C5" s="4" t="s">
        <v>463</v>
      </c>
      <c r="D5" s="4" t="s">
        <v>464</v>
      </c>
      <c r="E5" s="4" t="s">
        <v>465</v>
      </c>
    </row>
    <row r="6" spans="1:6">
      <c r="A6" s="4" t="s">
        <v>466</v>
      </c>
    </row>
    <row r="7" spans="1:6">
      <c r="A7" s="4" t="s">
        <v>461</v>
      </c>
      <c r="C7" s="4" t="s">
        <v>467</v>
      </c>
      <c r="E7" s="4" t="s">
        <v>468</v>
      </c>
    </row>
    <row r="8" spans="1:6">
      <c r="A8" s="4" t="s">
        <v>469</v>
      </c>
    </row>
    <row r="9" spans="1:6">
      <c r="A9" s="4" t="s">
        <v>461</v>
      </c>
      <c r="C9" s="4" t="s">
        <v>470</v>
      </c>
      <c r="E9" s="4" t="s">
        <v>470</v>
      </c>
    </row>
    <row r="10" spans="1:6">
      <c r="A10" s="4" t="s">
        <v>471</v>
      </c>
    </row>
    <row r="11" spans="1:6">
      <c r="A11" s="4" t="s">
        <v>461</v>
      </c>
      <c r="C11" s="4" t="s">
        <v>472</v>
      </c>
      <c r="E11" s="4" t="s">
        <v>473</v>
      </c>
    </row>
    <row r="12" spans="1:6">
      <c r="A12" s="4" t="s">
        <v>474</v>
      </c>
    </row>
    <row r="13" spans="1:6">
      <c r="A13" s="4" t="s">
        <v>460</v>
      </c>
      <c r="D13" s="5" t="n">
        <v>0</v>
      </c>
      <c r="F13" s="5" t="n">
        <v>2</v>
      </c>
    </row>
    <row r="14" spans="1:6">
      <c r="A14" s="4" t="s">
        <v>461</v>
      </c>
      <c r="F14" s="4" t="s">
        <v>475</v>
      </c>
    </row>
    <row r="15" spans="1:6">
      <c r="A15" s="4" t="s">
        <v>476</v>
      </c>
    </row>
    <row r="16" spans="1:6">
      <c r="A16" s="4" t="s">
        <v>461</v>
      </c>
      <c r="F16" s="4" t="s">
        <v>477</v>
      </c>
    </row>
    <row r="17" spans="1:6">
      <c r="A17" s="4" t="s">
        <v>478</v>
      </c>
    </row>
    <row r="18" spans="1:6">
      <c r="A18" s="4" t="s">
        <v>461</v>
      </c>
      <c r="F18" s="4" t="s">
        <v>4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9</v>
      </c>
      <c r="B1" s="2" t="s">
        <v>75</v>
      </c>
      <c r="E1" s="2" t="s">
        <v>1</v>
      </c>
    </row>
    <row r="2" spans="1:6">
      <c r="B2" s="2" t="s">
        <v>2</v>
      </c>
      <c r="C2" s="2" t="s">
        <v>480</v>
      </c>
      <c r="D2" s="2" t="s">
        <v>76</v>
      </c>
      <c r="E2" s="2" t="s">
        <v>2</v>
      </c>
      <c r="F2" s="2" t="s">
        <v>76</v>
      </c>
    </row>
    <row r="3" spans="1:6">
      <c r="A3" s="4" t="s">
        <v>481</v>
      </c>
      <c r="B3" s="6" t="n">
        <v>90936000</v>
      </c>
      <c r="D3" s="6" t="n">
        <v>44479000</v>
      </c>
      <c r="E3" s="6" t="n">
        <v>193585000</v>
      </c>
      <c r="F3" s="6" t="n">
        <v>81599000</v>
      </c>
    </row>
    <row r="4" spans="1:6">
      <c r="A4" s="4" t="s">
        <v>482</v>
      </c>
      <c r="B4" s="5" t="n">
        <v>8997000</v>
      </c>
      <c r="D4" s="5" t="n">
        <v>4283000</v>
      </c>
      <c r="E4" s="5" t="n">
        <v>17621000</v>
      </c>
      <c r="F4" s="5" t="n">
        <v>8133000</v>
      </c>
    </row>
    <row r="5" spans="1:6">
      <c r="A5" s="4" t="s">
        <v>483</v>
      </c>
      <c r="B5" s="5" t="n">
        <v>6046000</v>
      </c>
      <c r="D5" s="5" t="n">
        <v>2736000</v>
      </c>
      <c r="E5" s="5" t="n">
        <v>8154000</v>
      </c>
      <c r="F5" s="5" t="n">
        <v>5371000</v>
      </c>
    </row>
    <row r="6" spans="1:6">
      <c r="A6" s="4" t="s">
        <v>484</v>
      </c>
      <c r="B6" s="4" t="s">
        <v>43</v>
      </c>
      <c r="D6" s="5" t="n">
        <v>89000</v>
      </c>
      <c r="E6" s="4" t="s">
        <v>43</v>
      </c>
      <c r="F6" s="5" t="n">
        <v>-230000</v>
      </c>
    </row>
    <row r="7" spans="1:6">
      <c r="A7" s="4" t="s">
        <v>288</v>
      </c>
      <c r="B7" s="5" t="n">
        <v>2800000</v>
      </c>
      <c r="D7" s="5" t="n">
        <v>403000</v>
      </c>
      <c r="E7" s="5" t="n">
        <v>5670000</v>
      </c>
      <c r="F7" s="5" t="n">
        <v>710000</v>
      </c>
    </row>
    <row r="8" spans="1:6">
      <c r="A8" s="4" t="s">
        <v>485</v>
      </c>
      <c r="B8" s="5" t="n">
        <v>1546000</v>
      </c>
      <c r="C8" s="6" t="n">
        <v>624000</v>
      </c>
      <c r="D8" s="5" t="n">
        <v>96000</v>
      </c>
      <c r="E8" s="5" t="n">
        <v>2170000</v>
      </c>
      <c r="F8" s="5" t="n">
        <v>96000</v>
      </c>
    </row>
    <row r="9" spans="1:6">
      <c r="A9" s="4" t="s">
        <v>486</v>
      </c>
      <c r="B9" s="5" t="n">
        <v>-1949000</v>
      </c>
      <c r="D9" s="5" t="n">
        <v>137000</v>
      </c>
      <c r="E9" s="5" t="n">
        <v>-467000</v>
      </c>
      <c r="F9" s="5" t="n">
        <v>171000</v>
      </c>
    </row>
    <row r="10" spans="1:6">
      <c r="A10" s="4" t="s">
        <v>77</v>
      </c>
      <c r="B10" s="5" t="n">
        <v>90936000</v>
      </c>
      <c r="D10" s="5" t="n">
        <v>44479000</v>
      </c>
      <c r="E10" s="5" t="n">
        <v>193585000</v>
      </c>
      <c r="F10" s="5" t="n">
        <v>81599000</v>
      </c>
    </row>
    <row r="11" spans="1:6">
      <c r="A11" s="4" t="s">
        <v>487</v>
      </c>
      <c r="B11" s="5" t="n">
        <v>1268000</v>
      </c>
      <c r="D11" s="5" t="n">
        <v>2955000</v>
      </c>
      <c r="E11" s="5" t="n">
        <v>1948000</v>
      </c>
      <c r="F11" s="5" t="n">
        <v>3052000</v>
      </c>
    </row>
    <row r="12" spans="1:6">
      <c r="A12" s="4" t="s">
        <v>488</v>
      </c>
    </row>
    <row r="13" spans="1:6">
      <c r="A13" s="4" t="s">
        <v>481</v>
      </c>
      <c r="B13" s="5" t="n">
        <v>30519000</v>
      </c>
      <c r="D13" s="5" t="n">
        <v>8298000</v>
      </c>
      <c r="E13" s="5" t="n">
        <v>63080000</v>
      </c>
      <c r="F13" s="5" t="n">
        <v>13928000</v>
      </c>
    </row>
    <row r="14" spans="1:6">
      <c r="A14" s="4" t="s">
        <v>77</v>
      </c>
      <c r="B14" s="5" t="n">
        <v>30519000</v>
      </c>
      <c r="D14" s="5" t="n">
        <v>8298000</v>
      </c>
      <c r="E14" s="5" t="n">
        <v>63080000</v>
      </c>
      <c r="F14" s="5" t="n">
        <v>13928000</v>
      </c>
    </row>
    <row r="15" spans="1:6">
      <c r="A15" s="4" t="s">
        <v>489</v>
      </c>
    </row>
    <row r="16" spans="1:6">
      <c r="A16" s="4" t="s">
        <v>481</v>
      </c>
      <c r="B16" s="5" t="n">
        <v>12149000</v>
      </c>
      <c r="D16" s="5" t="n">
        <v>9450000</v>
      </c>
      <c r="E16" s="5" t="n">
        <v>25078000</v>
      </c>
      <c r="F16" s="5" t="n">
        <v>16650000</v>
      </c>
    </row>
    <row r="17" spans="1:6">
      <c r="A17" s="4" t="s">
        <v>77</v>
      </c>
      <c r="B17" s="5" t="n">
        <v>12149000</v>
      </c>
      <c r="D17" s="5" t="n">
        <v>9450000</v>
      </c>
      <c r="E17" s="5" t="n">
        <v>25078000</v>
      </c>
      <c r="F17" s="5" t="n">
        <v>16650000</v>
      </c>
    </row>
    <row r="18" spans="1:6">
      <c r="A18" s="4" t="s">
        <v>490</v>
      </c>
    </row>
    <row r="19" spans="1:6">
      <c r="A19" s="4" t="s">
        <v>481</v>
      </c>
      <c r="B19" s="5" t="n">
        <v>8017000</v>
      </c>
      <c r="D19" s="5" t="n">
        <v>7678000</v>
      </c>
      <c r="E19" s="5" t="n">
        <v>18782000</v>
      </c>
      <c r="F19" s="5" t="n">
        <v>14749000</v>
      </c>
    </row>
    <row r="20" spans="1:6">
      <c r="A20" s="4" t="s">
        <v>77</v>
      </c>
      <c r="B20" s="5" t="n">
        <v>8017000</v>
      </c>
      <c r="D20" s="5" t="n">
        <v>7678000</v>
      </c>
      <c r="E20" s="5" t="n">
        <v>18782000</v>
      </c>
      <c r="F20" s="5" t="n">
        <v>14749000</v>
      </c>
    </row>
    <row r="21" spans="1:6">
      <c r="A21" s="4" t="s">
        <v>491</v>
      </c>
    </row>
    <row r="22" spans="1:6">
      <c r="A22" s="4" t="s">
        <v>481</v>
      </c>
      <c r="B22" s="5" t="n">
        <v>11244000</v>
      </c>
      <c r="D22" s="5" t="n">
        <v>6735000</v>
      </c>
      <c r="E22" s="5" t="n">
        <v>23697000</v>
      </c>
      <c r="F22" s="5" t="n">
        <v>14671000</v>
      </c>
    </row>
    <row r="23" spans="1:6">
      <c r="A23" s="4" t="s">
        <v>77</v>
      </c>
      <c r="B23" s="5" t="n">
        <v>11244000</v>
      </c>
      <c r="D23" s="5" t="n">
        <v>6735000</v>
      </c>
      <c r="E23" s="5" t="n">
        <v>23697000</v>
      </c>
      <c r="F23" s="5" t="n">
        <v>14671000</v>
      </c>
    </row>
    <row r="24" spans="1:6">
      <c r="A24" s="4" t="s">
        <v>492</v>
      </c>
    </row>
    <row r="25" spans="1:6">
      <c r="A25" s="4" t="s">
        <v>481</v>
      </c>
      <c r="B25" s="5" t="n">
        <v>18421000</v>
      </c>
      <c r="D25" s="5" t="n">
        <v>4808000</v>
      </c>
      <c r="E25" s="5" t="n">
        <v>38075000</v>
      </c>
      <c r="F25" s="5" t="n">
        <v>8491000</v>
      </c>
    </row>
    <row r="26" spans="1:6">
      <c r="A26" s="4" t="s">
        <v>77</v>
      </c>
      <c r="B26" s="5" t="n">
        <v>18421000</v>
      </c>
      <c r="D26" s="5" t="n">
        <v>4808000</v>
      </c>
      <c r="E26" s="5" t="n">
        <v>38075000</v>
      </c>
      <c r="F26" s="5" t="n">
        <v>8491000</v>
      </c>
    </row>
    <row r="27" spans="1:6">
      <c r="A27" s="4" t="s">
        <v>493</v>
      </c>
    </row>
    <row r="28" spans="1:6">
      <c r="A28" s="4" t="s">
        <v>481</v>
      </c>
      <c r="B28" s="5" t="n">
        <v>5765000</v>
      </c>
      <c r="D28" s="5" t="n">
        <v>7510000</v>
      </c>
      <c r="E28" s="5" t="n">
        <v>13070000</v>
      </c>
      <c r="F28" s="5" t="n">
        <v>13110000</v>
      </c>
    </row>
    <row r="29" spans="1:6">
      <c r="A29" s="4" t="s">
        <v>77</v>
      </c>
      <c r="B29" s="5" t="n">
        <v>5765000</v>
      </c>
      <c r="D29" s="5" t="n">
        <v>7510000</v>
      </c>
      <c r="E29" s="5" t="n">
        <v>13070000</v>
      </c>
      <c r="F29" s="5" t="n">
        <v>13110000</v>
      </c>
    </row>
    <row r="30" spans="1:6">
      <c r="A30" s="4" t="s">
        <v>494</v>
      </c>
    </row>
    <row r="31" spans="1:6">
      <c r="A31" s="4" t="s">
        <v>481</v>
      </c>
      <c r="B31" s="5" t="n">
        <v>4821000</v>
      </c>
      <c r="E31" s="5" t="n">
        <v>11803000</v>
      </c>
    </row>
    <row r="32" spans="1:6">
      <c r="A32" s="4" t="s">
        <v>77</v>
      </c>
      <c r="B32" s="5" t="n">
        <v>4821000</v>
      </c>
      <c r="E32" s="5" t="n">
        <v>11803000</v>
      </c>
    </row>
    <row r="33" spans="1:6">
      <c r="A33" s="4" t="s">
        <v>495</v>
      </c>
    </row>
    <row r="34" spans="1:6">
      <c r="A34" s="4" t="s">
        <v>481</v>
      </c>
      <c r="B34" s="5" t="n">
        <v>58742000</v>
      </c>
      <c r="D34" s="5" t="n">
        <v>34963000</v>
      </c>
      <c r="E34" s="5" t="n">
        <v>124353000</v>
      </c>
      <c r="F34" s="5" t="n">
        <v>63916000</v>
      </c>
    </row>
    <row r="35" spans="1:6">
      <c r="A35" s="4" t="s">
        <v>77</v>
      </c>
      <c r="B35" s="5" t="n">
        <v>58742000</v>
      </c>
      <c r="D35" s="5" t="n">
        <v>34963000</v>
      </c>
      <c r="E35" s="5" t="n">
        <v>124353000</v>
      </c>
      <c r="F35" s="5" t="n">
        <v>63916000</v>
      </c>
    </row>
    <row r="36" spans="1:6">
      <c r="A36" s="4" t="s">
        <v>496</v>
      </c>
    </row>
    <row r="37" spans="1:6">
      <c r="A37" s="4" t="s">
        <v>481</v>
      </c>
      <c r="B37" s="5" t="n">
        <v>19949000</v>
      </c>
      <c r="D37" s="5" t="n">
        <v>4750000</v>
      </c>
      <c r="E37" s="5" t="n">
        <v>39865000</v>
      </c>
      <c r="F37" s="5" t="n">
        <v>7450000</v>
      </c>
    </row>
    <row r="38" spans="1:6">
      <c r="A38" s="4" t="s">
        <v>77</v>
      </c>
      <c r="B38" s="5" t="n">
        <v>19949000</v>
      </c>
      <c r="D38" s="5" t="n">
        <v>4750000</v>
      </c>
      <c r="E38" s="5" t="n">
        <v>39865000</v>
      </c>
      <c r="F38" s="5" t="n">
        <v>7450000</v>
      </c>
    </row>
    <row r="39" spans="1:6">
      <c r="A39" s="4" t="s">
        <v>497</v>
      </c>
    </row>
    <row r="40" spans="1:6">
      <c r="A40" s="4" t="s">
        <v>481</v>
      </c>
      <c r="B40" s="5" t="n">
        <v>12149000</v>
      </c>
      <c r="D40" s="5" t="n">
        <v>9450000</v>
      </c>
      <c r="E40" s="5" t="n">
        <v>25078000</v>
      </c>
      <c r="F40" s="5" t="n">
        <v>16650000</v>
      </c>
    </row>
    <row r="41" spans="1:6">
      <c r="A41" s="4" t="s">
        <v>77</v>
      </c>
      <c r="B41" s="5" t="n">
        <v>12149000</v>
      </c>
      <c r="D41" s="5" t="n">
        <v>9450000</v>
      </c>
      <c r="E41" s="5" t="n">
        <v>25078000</v>
      </c>
      <c r="F41" s="5" t="n">
        <v>16650000</v>
      </c>
    </row>
    <row r="42" spans="1:6">
      <c r="A42" s="4" t="s">
        <v>498</v>
      </c>
    </row>
    <row r="43" spans="1:6">
      <c r="A43" s="4" t="s">
        <v>481</v>
      </c>
      <c r="B43" s="5" t="n">
        <v>3503000</v>
      </c>
      <c r="D43" s="5" t="n">
        <v>2449000</v>
      </c>
      <c r="E43" s="5" t="n">
        <v>7507000</v>
      </c>
      <c r="F43" s="5" t="n">
        <v>5350000</v>
      </c>
    </row>
    <row r="44" spans="1:6">
      <c r="A44" s="4" t="s">
        <v>77</v>
      </c>
      <c r="B44" s="5" t="n">
        <v>3503000</v>
      </c>
      <c r="D44" s="5" t="n">
        <v>2449000</v>
      </c>
      <c r="E44" s="5" t="n">
        <v>7507000</v>
      </c>
      <c r="F44" s="5" t="n">
        <v>5350000</v>
      </c>
    </row>
    <row r="45" spans="1:6">
      <c r="A45" s="4" t="s">
        <v>499</v>
      </c>
    </row>
    <row r="46" spans="1:6">
      <c r="A46" s="4" t="s">
        <v>481</v>
      </c>
      <c r="B46" s="5" t="n">
        <v>8093000</v>
      </c>
      <c r="D46" s="5" t="n">
        <v>6650000</v>
      </c>
      <c r="E46" s="5" t="n">
        <v>16501000</v>
      </c>
      <c r="F46" s="5" t="n">
        <v>14339000</v>
      </c>
    </row>
    <row r="47" spans="1:6">
      <c r="A47" s="4" t="s">
        <v>77</v>
      </c>
      <c r="B47" s="5" t="n">
        <v>8093000</v>
      </c>
      <c r="D47" s="5" t="n">
        <v>6650000</v>
      </c>
      <c r="E47" s="5" t="n">
        <v>16501000</v>
      </c>
      <c r="F47" s="5" t="n">
        <v>14339000</v>
      </c>
    </row>
    <row r="48" spans="1:6">
      <c r="A48" s="4" t="s">
        <v>500</v>
      </c>
    </row>
    <row r="49" spans="1:6">
      <c r="A49" s="4" t="s">
        <v>481</v>
      </c>
      <c r="B49" s="5" t="n">
        <v>9299000</v>
      </c>
      <c r="D49" s="5" t="n">
        <v>4154000</v>
      </c>
      <c r="E49" s="5" t="n">
        <v>22348000</v>
      </c>
      <c r="F49" s="5" t="n">
        <v>7017000</v>
      </c>
    </row>
    <row r="50" spans="1:6">
      <c r="A50" s="4" t="s">
        <v>77</v>
      </c>
      <c r="B50" s="5" t="n">
        <v>9299000</v>
      </c>
      <c r="D50" s="5" t="n">
        <v>4154000</v>
      </c>
      <c r="E50" s="5" t="n">
        <v>22348000</v>
      </c>
      <c r="F50" s="5" t="n">
        <v>7017000</v>
      </c>
    </row>
    <row r="51" spans="1:6">
      <c r="A51" s="4" t="s">
        <v>501</v>
      </c>
    </row>
    <row r="52" spans="1:6">
      <c r="A52" s="4" t="s">
        <v>481</v>
      </c>
      <c r="B52" s="5" t="n">
        <v>5749000</v>
      </c>
      <c r="D52" s="5" t="n">
        <v>7510000</v>
      </c>
      <c r="E52" s="5" t="n">
        <v>13054000</v>
      </c>
      <c r="F52" s="5" t="n">
        <v>13110000</v>
      </c>
    </row>
    <row r="53" spans="1:6">
      <c r="A53" s="4" t="s">
        <v>77</v>
      </c>
      <c r="B53" s="5" t="n">
        <v>5749000</v>
      </c>
      <c r="D53" s="5" t="n">
        <v>7510000</v>
      </c>
      <c r="E53" s="5" t="n">
        <v>13054000</v>
      </c>
      <c r="F53" s="5" t="n">
        <v>13110000</v>
      </c>
    </row>
    <row r="54" spans="1:6">
      <c r="A54" s="4" t="s">
        <v>502</v>
      </c>
    </row>
    <row r="55" spans="1:6">
      <c r="A55" s="4" t="s">
        <v>481</v>
      </c>
      <c r="B55" s="4" t="s">
        <v>43</v>
      </c>
      <c r="E55" s="4" t="s">
        <v>43</v>
      </c>
    </row>
    <row r="56" spans="1:6">
      <c r="A56" s="4" t="s">
        <v>77</v>
      </c>
      <c r="B56" s="4" t="s">
        <v>43</v>
      </c>
      <c r="E56" s="4" t="s">
        <v>43</v>
      </c>
    </row>
    <row r="57" spans="1:6">
      <c r="A57" s="4" t="s">
        <v>503</v>
      </c>
    </row>
    <row r="58" spans="1:6">
      <c r="A58" s="4" t="s">
        <v>481</v>
      </c>
      <c r="B58" s="5" t="n">
        <v>29082000</v>
      </c>
      <c r="D58" s="5" t="n">
        <v>5282000</v>
      </c>
      <c r="E58" s="5" t="n">
        <v>58890000</v>
      </c>
      <c r="F58" s="5" t="n">
        <v>10443000</v>
      </c>
    </row>
    <row r="59" spans="1:6">
      <c r="A59" s="4" t="s">
        <v>77</v>
      </c>
      <c r="B59" s="5" t="n">
        <v>29082000</v>
      </c>
      <c r="D59" s="5" t="n">
        <v>5282000</v>
      </c>
      <c r="E59" s="5" t="n">
        <v>58890000</v>
      </c>
      <c r="F59" s="5" t="n">
        <v>10443000</v>
      </c>
    </row>
    <row r="60" spans="1:6">
      <c r="A60" s="4" t="s">
        <v>504</v>
      </c>
    </row>
    <row r="61" spans="1:6">
      <c r="A61" s="4" t="s">
        <v>481</v>
      </c>
      <c r="B61" s="5" t="n">
        <v>9705000</v>
      </c>
      <c r="D61" s="5" t="n">
        <v>3548000</v>
      </c>
      <c r="E61" s="5" t="n">
        <v>20765000</v>
      </c>
      <c r="F61" s="5" t="n">
        <v>6478000</v>
      </c>
    </row>
    <row r="62" spans="1:6">
      <c r="A62" s="4" t="s">
        <v>77</v>
      </c>
      <c r="B62" s="5" t="n">
        <v>9705000</v>
      </c>
      <c r="D62" s="5" t="n">
        <v>3548000</v>
      </c>
      <c r="E62" s="5" t="n">
        <v>20765000</v>
      </c>
      <c r="F62" s="5" t="n">
        <v>6478000</v>
      </c>
    </row>
    <row r="63" spans="1:6">
      <c r="A63" s="4" t="s">
        <v>505</v>
      </c>
    </row>
    <row r="64" spans="1:6">
      <c r="A64" s="4" t="s">
        <v>481</v>
      </c>
      <c r="B64" s="4" t="s">
        <v>43</v>
      </c>
      <c r="D64" s="4" t="s">
        <v>43</v>
      </c>
      <c r="E64" s="4" t="s">
        <v>43</v>
      </c>
      <c r="F64" s="4" t="s">
        <v>43</v>
      </c>
    </row>
    <row r="65" spans="1:6">
      <c r="A65" s="4" t="s">
        <v>77</v>
      </c>
      <c r="B65" s="4" t="s">
        <v>43</v>
      </c>
      <c r="D65" s="4" t="s">
        <v>43</v>
      </c>
      <c r="E65" s="4" t="s">
        <v>43</v>
      </c>
      <c r="F65" s="4" t="s">
        <v>43</v>
      </c>
    </row>
    <row r="66" spans="1:6">
      <c r="A66" s="4" t="s">
        <v>506</v>
      </c>
    </row>
    <row r="67" spans="1:6">
      <c r="A67" s="4" t="s">
        <v>481</v>
      </c>
      <c r="B67" s="5" t="n">
        <v>2314000</v>
      </c>
      <c r="D67" s="5" t="n">
        <v>1393000</v>
      </c>
      <c r="E67" s="5" t="n">
        <v>4391000</v>
      </c>
      <c r="F67" s="5" t="n">
        <v>2977000</v>
      </c>
    </row>
    <row r="68" spans="1:6">
      <c r="A68" s="4" t="s">
        <v>77</v>
      </c>
      <c r="B68" s="5" t="n">
        <v>2314000</v>
      </c>
      <c r="D68" s="5" t="n">
        <v>1393000</v>
      </c>
      <c r="E68" s="5" t="n">
        <v>4391000</v>
      </c>
      <c r="F68" s="5" t="n">
        <v>2977000</v>
      </c>
    </row>
    <row r="69" spans="1:6">
      <c r="A69" s="4" t="s">
        <v>507</v>
      </c>
    </row>
    <row r="70" spans="1:6">
      <c r="A70" s="4" t="s">
        <v>481</v>
      </c>
      <c r="B70" s="5" t="n">
        <v>3104000</v>
      </c>
      <c r="D70" s="5" t="n">
        <v>36000</v>
      </c>
      <c r="E70" s="5" t="n">
        <v>6756000</v>
      </c>
      <c r="F70" s="5" t="n">
        <v>283000</v>
      </c>
    </row>
    <row r="71" spans="1:6">
      <c r="A71" s="4" t="s">
        <v>77</v>
      </c>
      <c r="B71" s="5" t="n">
        <v>3104000</v>
      </c>
      <c r="D71" s="5" t="n">
        <v>36000</v>
      </c>
      <c r="E71" s="5" t="n">
        <v>6756000</v>
      </c>
      <c r="F71" s="5" t="n">
        <v>283000</v>
      </c>
    </row>
    <row r="72" spans="1:6">
      <c r="A72" s="4" t="s">
        <v>508</v>
      </c>
    </row>
    <row r="73" spans="1:6">
      <c r="A73" s="4" t="s">
        <v>481</v>
      </c>
      <c r="B73" s="5" t="n">
        <v>9122000</v>
      </c>
      <c r="D73" s="5" t="n">
        <v>305000</v>
      </c>
      <c r="E73" s="5" t="n">
        <v>15159000</v>
      </c>
      <c r="F73" s="5" t="n">
        <v>705000</v>
      </c>
    </row>
    <row r="74" spans="1:6">
      <c r="A74" s="4" t="s">
        <v>77</v>
      </c>
      <c r="B74" s="5" t="n">
        <v>9122000</v>
      </c>
      <c r="D74" s="5" t="n">
        <v>305000</v>
      </c>
      <c r="E74" s="5" t="n">
        <v>15159000</v>
      </c>
      <c r="F74" s="5" t="n">
        <v>705000</v>
      </c>
    </row>
    <row r="75" spans="1:6">
      <c r="A75" s="4" t="s">
        <v>509</v>
      </c>
    </row>
    <row r="76" spans="1:6">
      <c r="A76" s="4" t="s">
        <v>481</v>
      </c>
      <c r="B76" s="5" t="n">
        <v>16000</v>
      </c>
      <c r="D76" s="4" t="s">
        <v>43</v>
      </c>
      <c r="E76" s="5" t="n">
        <v>16000</v>
      </c>
      <c r="F76" s="4" t="s">
        <v>43</v>
      </c>
    </row>
    <row r="77" spans="1:6">
      <c r="A77" s="4" t="s">
        <v>77</v>
      </c>
      <c r="B77" s="5" t="n">
        <v>16000</v>
      </c>
      <c r="D77" s="4" t="s">
        <v>43</v>
      </c>
      <c r="E77" s="5" t="n">
        <v>16000</v>
      </c>
      <c r="F77" s="4" t="s">
        <v>43</v>
      </c>
    </row>
    <row r="78" spans="1:6">
      <c r="A78" s="4" t="s">
        <v>510</v>
      </c>
    </row>
    <row r="79" spans="1:6">
      <c r="A79" s="4" t="s">
        <v>481</v>
      </c>
      <c r="B79" s="5" t="n">
        <v>4821000</v>
      </c>
      <c r="E79" s="5" t="n">
        <v>11803000</v>
      </c>
    </row>
    <row r="80" spans="1:6">
      <c r="A80" s="4" t="s">
        <v>77</v>
      </c>
      <c r="B80" s="5" t="n">
        <v>4821000</v>
      </c>
      <c r="E80" s="5" t="n">
        <v>11803000</v>
      </c>
    </row>
    <row r="81" spans="1:6">
      <c r="A81" s="4" t="s">
        <v>511</v>
      </c>
    </row>
    <row r="82" spans="1:6">
      <c r="A82" s="4" t="s">
        <v>481</v>
      </c>
      <c r="B82" s="5" t="n">
        <v>82593000</v>
      </c>
      <c r="D82" s="5" t="n">
        <v>34699000</v>
      </c>
      <c r="E82" s="5" t="n">
        <v>176934000</v>
      </c>
      <c r="F82" s="5" t="n">
        <v>64829000</v>
      </c>
    </row>
    <row r="83" spans="1:6">
      <c r="A83" s="4" t="s">
        <v>77</v>
      </c>
      <c r="B83" s="5" t="n">
        <v>82593000</v>
      </c>
      <c r="D83" s="5" t="n">
        <v>34699000</v>
      </c>
      <c r="E83" s="5" t="n">
        <v>176934000</v>
      </c>
      <c r="F83" s="5" t="n">
        <v>64829000</v>
      </c>
    </row>
    <row r="84" spans="1:6">
      <c r="A84" s="4" t="s">
        <v>512</v>
      </c>
    </row>
    <row r="85" spans="1:6">
      <c r="A85" s="4" t="s">
        <v>481</v>
      </c>
      <c r="B85" s="5" t="n">
        <v>3112000</v>
      </c>
      <c r="D85" s="5" t="n">
        <v>4234000</v>
      </c>
      <c r="E85" s="5" t="n">
        <v>10342000</v>
      </c>
      <c r="F85" s="5" t="n">
        <v>7384000</v>
      </c>
    </row>
    <row r="86" spans="1:6">
      <c r="A86" s="4" t="s">
        <v>77</v>
      </c>
      <c r="B86" s="5" t="n">
        <v>3112000</v>
      </c>
      <c r="D86" s="5" t="n">
        <v>4234000</v>
      </c>
      <c r="E86" s="5" t="n">
        <v>10342000</v>
      </c>
      <c r="F86" s="5" t="n">
        <v>7384000</v>
      </c>
    </row>
    <row r="87" spans="1:6">
      <c r="A87" s="4" t="s">
        <v>513</v>
      </c>
    </row>
    <row r="88" spans="1:6">
      <c r="A88" s="4" t="s">
        <v>481</v>
      </c>
      <c r="B88" s="5" t="n">
        <v>865000</v>
      </c>
      <c r="D88" s="4" t="s">
        <v>43</v>
      </c>
      <c r="E88" s="5" t="n">
        <v>2450000</v>
      </c>
      <c r="F88" s="4" t="s">
        <v>43</v>
      </c>
    </row>
    <row r="89" spans="1:6">
      <c r="A89" s="4" t="s">
        <v>77</v>
      </c>
      <c r="B89" s="5" t="n">
        <v>865000</v>
      </c>
      <c r="D89" s="4" t="s">
        <v>43</v>
      </c>
      <c r="E89" s="5" t="n">
        <v>2450000</v>
      </c>
      <c r="F89" s="4" t="s">
        <v>43</v>
      </c>
    </row>
    <row r="90" spans="1:6">
      <c r="A90" s="4" t="s">
        <v>514</v>
      </c>
    </row>
    <row r="91" spans="1:6">
      <c r="A91" s="4" t="s">
        <v>481</v>
      </c>
      <c r="B91" s="4" t="s">
        <v>43</v>
      </c>
      <c r="D91" s="4" t="s">
        <v>43</v>
      </c>
      <c r="E91" s="4" t="s">
        <v>43</v>
      </c>
      <c r="F91" s="4" t="s">
        <v>43</v>
      </c>
    </row>
    <row r="92" spans="1:6">
      <c r="A92" s="4" t="s">
        <v>77</v>
      </c>
      <c r="B92" s="4" t="s">
        <v>43</v>
      </c>
      <c r="D92" s="4" t="s">
        <v>43</v>
      </c>
      <c r="E92" s="4" t="s">
        <v>43</v>
      </c>
      <c r="F92" s="4" t="s">
        <v>43</v>
      </c>
    </row>
    <row r="93" spans="1:6">
      <c r="A93" s="4" t="s">
        <v>515</v>
      </c>
    </row>
    <row r="94" spans="1:6">
      <c r="A94" s="4" t="s">
        <v>481</v>
      </c>
      <c r="B94" s="5" t="n">
        <v>2200000</v>
      </c>
      <c r="D94" s="5" t="n">
        <v>3836000</v>
      </c>
      <c r="E94" s="5" t="n">
        <v>6884000</v>
      </c>
      <c r="F94" s="5" t="n">
        <v>6422000</v>
      </c>
    </row>
    <row r="95" spans="1:6">
      <c r="A95" s="4" t="s">
        <v>77</v>
      </c>
      <c r="B95" s="5" t="n">
        <v>2200000</v>
      </c>
      <c r="D95" s="5" t="n">
        <v>3836000</v>
      </c>
      <c r="E95" s="5" t="n">
        <v>6884000</v>
      </c>
      <c r="F95" s="5" t="n">
        <v>6422000</v>
      </c>
    </row>
    <row r="96" spans="1:6">
      <c r="A96" s="4" t="s">
        <v>516</v>
      </c>
    </row>
    <row r="97" spans="1:6">
      <c r="A97" s="4" t="s">
        <v>481</v>
      </c>
      <c r="B97" s="5" t="n">
        <v>47000</v>
      </c>
      <c r="D97" s="5" t="n">
        <v>49000</v>
      </c>
      <c r="E97" s="5" t="n">
        <v>440000</v>
      </c>
      <c r="F97" s="5" t="n">
        <v>49000</v>
      </c>
    </row>
    <row r="98" spans="1:6">
      <c r="A98" s="4" t="s">
        <v>77</v>
      </c>
      <c r="B98" s="5" t="n">
        <v>47000</v>
      </c>
      <c r="D98" s="5" t="n">
        <v>49000</v>
      </c>
      <c r="E98" s="5" t="n">
        <v>440000</v>
      </c>
      <c r="F98" s="5" t="n">
        <v>49000</v>
      </c>
    </row>
    <row r="99" spans="1:6">
      <c r="A99" s="4" t="s">
        <v>517</v>
      </c>
    </row>
    <row r="100" spans="1:6">
      <c r="A100" s="4" t="s">
        <v>481</v>
      </c>
      <c r="B100" s="4" t="s">
        <v>43</v>
      </c>
      <c r="D100" s="5" t="n">
        <v>349000</v>
      </c>
      <c r="E100" s="5" t="n">
        <v>568000</v>
      </c>
      <c r="F100" s="5" t="n">
        <v>769000</v>
      </c>
    </row>
    <row r="101" spans="1:6">
      <c r="A101" s="4" t="s">
        <v>77</v>
      </c>
      <c r="B101" s="4" t="s">
        <v>43</v>
      </c>
      <c r="D101" s="5" t="n">
        <v>349000</v>
      </c>
      <c r="E101" s="5" t="n">
        <v>568000</v>
      </c>
      <c r="F101" s="5" t="n">
        <v>769000</v>
      </c>
    </row>
    <row r="102" spans="1:6">
      <c r="A102" s="4" t="s">
        <v>518</v>
      </c>
    </row>
    <row r="103" spans="1:6">
      <c r="A103" s="4" t="s">
        <v>481</v>
      </c>
      <c r="B103" s="4" t="s">
        <v>43</v>
      </c>
      <c r="D103" s="4" t="s">
        <v>43</v>
      </c>
      <c r="E103" s="4" t="s">
        <v>43</v>
      </c>
      <c r="F103" s="4" t="s">
        <v>43</v>
      </c>
    </row>
    <row r="104" spans="1:6">
      <c r="A104" s="4" t="s">
        <v>77</v>
      </c>
      <c r="B104" s="4" t="s">
        <v>43</v>
      </c>
      <c r="D104" s="4" t="s">
        <v>43</v>
      </c>
      <c r="E104" s="4" t="s">
        <v>43</v>
      </c>
      <c r="F104" s="4" t="s">
        <v>43</v>
      </c>
    </row>
    <row r="105" spans="1:6">
      <c r="A105" s="4" t="s">
        <v>519</v>
      </c>
    </row>
    <row r="106" spans="1:6">
      <c r="A106" s="4" t="s">
        <v>481</v>
      </c>
      <c r="B106" s="4" t="s">
        <v>43</v>
      </c>
      <c r="E106" s="4" t="s">
        <v>43</v>
      </c>
    </row>
    <row r="107" spans="1:6">
      <c r="A107" s="4" t="s">
        <v>77</v>
      </c>
      <c r="B107" s="4" t="s">
        <v>43</v>
      </c>
      <c r="E107" s="4" t="s">
        <v>43</v>
      </c>
    </row>
    <row r="108" spans="1:6">
      <c r="A108" s="4" t="s">
        <v>520</v>
      </c>
    </row>
    <row r="109" spans="1:6">
      <c r="A109" s="4" t="s">
        <v>481</v>
      </c>
      <c r="B109" s="5" t="n">
        <v>3483000</v>
      </c>
      <c r="D109" s="5" t="n">
        <v>1923000</v>
      </c>
      <c r="E109" s="5" t="n">
        <v>6881000</v>
      </c>
      <c r="F109" s="5" t="n">
        <v>3752000</v>
      </c>
    </row>
    <row r="110" spans="1:6">
      <c r="A110" s="4" t="s">
        <v>77</v>
      </c>
      <c r="B110" s="5" t="n">
        <v>3483000</v>
      </c>
      <c r="D110" s="5" t="n">
        <v>1923000</v>
      </c>
      <c r="E110" s="5" t="n">
        <v>6881000</v>
      </c>
      <c r="F110" s="5" t="n">
        <v>3752000</v>
      </c>
    </row>
    <row r="111" spans="1:6">
      <c r="A111" s="4" t="s">
        <v>521</v>
      </c>
    </row>
    <row r="112" spans="1:6">
      <c r="A112" s="4" t="s">
        <v>481</v>
      </c>
      <c r="B112" s="5" t="n">
        <v>4860000</v>
      </c>
      <c r="D112" s="5" t="n">
        <v>7857000</v>
      </c>
      <c r="E112" s="5" t="n">
        <v>9770000</v>
      </c>
      <c r="F112" s="5" t="n">
        <v>13018000</v>
      </c>
    </row>
    <row r="113" spans="1:6">
      <c r="A113" s="4" t="s">
        <v>77</v>
      </c>
      <c r="B113" s="5" t="n">
        <v>4860000</v>
      </c>
      <c r="D113" s="5" t="n">
        <v>7857000</v>
      </c>
      <c r="E113" s="5" t="n">
        <v>9770000</v>
      </c>
      <c r="F113" s="5" t="n">
        <v>13018000</v>
      </c>
    </row>
    <row r="114" spans="1:6">
      <c r="A114" s="4" t="s">
        <v>522</v>
      </c>
    </row>
    <row r="115" spans="1:6">
      <c r="A115" s="4" t="s">
        <v>481</v>
      </c>
      <c r="B115" s="5" t="n">
        <v>94340000</v>
      </c>
      <c r="D115" s="5" t="n">
        <v>46698000</v>
      </c>
      <c r="E115" s="5" t="n">
        <v>198567000</v>
      </c>
      <c r="F115" s="5" t="n">
        <v>86259000</v>
      </c>
    </row>
    <row r="116" spans="1:6">
      <c r="A116" s="4" t="s">
        <v>482</v>
      </c>
      <c r="B116" s="5" t="n">
        <v>8443000</v>
      </c>
      <c r="D116" s="5" t="n">
        <v>3461000</v>
      </c>
      <c r="E116" s="5" t="n">
        <v>15527000</v>
      </c>
      <c r="F116" s="5" t="n">
        <v>6118000</v>
      </c>
    </row>
    <row r="117" spans="1:6">
      <c r="A117" s="4" t="s">
        <v>77</v>
      </c>
      <c r="B117" s="5" t="n">
        <v>94340000</v>
      </c>
      <c r="D117" s="5" t="n">
        <v>46698000</v>
      </c>
      <c r="E117" s="5" t="n">
        <v>198567000</v>
      </c>
      <c r="F117" s="5" t="n">
        <v>86259000</v>
      </c>
    </row>
    <row r="118" spans="1:6">
      <c r="A118" s="4" t="s">
        <v>487</v>
      </c>
      <c r="B118" s="5" t="n">
        <v>1244000</v>
      </c>
      <c r="D118" s="5" t="n">
        <v>2848000</v>
      </c>
      <c r="E118" s="5" t="n">
        <v>1924000</v>
      </c>
      <c r="F118" s="5" t="n">
        <v>2942000</v>
      </c>
    </row>
    <row r="119" spans="1:6">
      <c r="A119" s="4" t="s">
        <v>523</v>
      </c>
    </row>
    <row r="120" spans="1:6">
      <c r="A120" s="4" t="s">
        <v>481</v>
      </c>
      <c r="B120" s="5" t="n">
        <v>59336000</v>
      </c>
      <c r="D120" s="5" t="n">
        <v>35581000</v>
      </c>
      <c r="E120" s="5" t="n">
        <v>125096000</v>
      </c>
      <c r="F120" s="5" t="n">
        <v>64654000</v>
      </c>
    </row>
    <row r="121" spans="1:6">
      <c r="A121" s="4" t="s">
        <v>482</v>
      </c>
      <c r="B121" s="5" t="n">
        <v>5835000</v>
      </c>
      <c r="D121" s="5" t="n">
        <v>3209000</v>
      </c>
      <c r="E121" s="5" t="n">
        <v>10641000</v>
      </c>
      <c r="F121" s="5" t="n">
        <v>5715000</v>
      </c>
    </row>
    <row r="122" spans="1:6">
      <c r="A122" s="4" t="s">
        <v>77</v>
      </c>
      <c r="B122" s="5" t="n">
        <v>59336000</v>
      </c>
      <c r="D122" s="5" t="n">
        <v>35581000</v>
      </c>
      <c r="E122" s="5" t="n">
        <v>125096000</v>
      </c>
      <c r="F122" s="5" t="n">
        <v>64654000</v>
      </c>
    </row>
    <row r="123" spans="1:6">
      <c r="A123" s="4" t="s">
        <v>487</v>
      </c>
      <c r="B123" s="5" t="n">
        <v>965000</v>
      </c>
      <c r="D123" s="5" t="n">
        <v>2288000</v>
      </c>
      <c r="E123" s="5" t="n">
        <v>1353000</v>
      </c>
      <c r="F123" s="5" t="n">
        <v>2376000</v>
      </c>
    </row>
    <row r="124" spans="1:6">
      <c r="A124" s="4" t="s">
        <v>524</v>
      </c>
    </row>
    <row r="125" spans="1:6">
      <c r="A125" s="4" t="s">
        <v>481</v>
      </c>
      <c r="B125" s="5" t="n">
        <v>29211000</v>
      </c>
      <c r="D125" s="5" t="n">
        <v>5331000</v>
      </c>
      <c r="E125" s="5" t="n">
        <v>59022000</v>
      </c>
      <c r="F125" s="5" t="n">
        <v>10586000</v>
      </c>
    </row>
    <row r="126" spans="1:6">
      <c r="A126" s="4" t="s">
        <v>482</v>
      </c>
      <c r="B126" s="5" t="n">
        <v>1764000</v>
      </c>
      <c r="D126" s="5" t="n">
        <v>-62000</v>
      </c>
      <c r="E126" s="5" t="n">
        <v>3187000</v>
      </c>
      <c r="F126" s="5" t="n">
        <v>-39000</v>
      </c>
    </row>
    <row r="127" spans="1:6">
      <c r="A127" s="4" t="s">
        <v>77</v>
      </c>
      <c r="B127" s="5" t="n">
        <v>29211000</v>
      </c>
      <c r="D127" s="5" t="n">
        <v>5331000</v>
      </c>
      <c r="E127" s="5" t="n">
        <v>59022000</v>
      </c>
      <c r="F127" s="5" t="n">
        <v>10586000</v>
      </c>
    </row>
    <row r="128" spans="1:6">
      <c r="A128" s="4" t="s">
        <v>487</v>
      </c>
      <c r="B128" s="5" t="n">
        <v>256000</v>
      </c>
      <c r="D128" s="5" t="n">
        <v>552000</v>
      </c>
      <c r="E128" s="5" t="n">
        <v>517000</v>
      </c>
      <c r="F128" s="5" t="n">
        <v>558000</v>
      </c>
    </row>
    <row r="129" spans="1:6">
      <c r="A129" s="4" t="s">
        <v>525</v>
      </c>
    </row>
    <row r="130" spans="1:6">
      <c r="A130" s="4" t="s">
        <v>481</v>
      </c>
      <c r="B130" s="5" t="n">
        <v>5793000</v>
      </c>
      <c r="D130" s="5" t="n">
        <v>5786000</v>
      </c>
      <c r="E130" s="5" t="n">
        <v>14449000</v>
      </c>
      <c r="F130" s="5" t="n">
        <v>11019000</v>
      </c>
    </row>
    <row r="131" spans="1:6">
      <c r="A131" s="4" t="s">
        <v>482</v>
      </c>
      <c r="B131" s="5" t="n">
        <v>844000</v>
      </c>
      <c r="D131" s="5" t="n">
        <v>314000</v>
      </c>
      <c r="E131" s="5" t="n">
        <v>1699000</v>
      </c>
      <c r="F131" s="5" t="n">
        <v>442000</v>
      </c>
    </row>
    <row r="132" spans="1:6">
      <c r="A132" s="4" t="s">
        <v>77</v>
      </c>
      <c r="B132" s="5" t="n">
        <v>5793000</v>
      </c>
      <c r="D132" s="5" t="n">
        <v>5786000</v>
      </c>
      <c r="E132" s="5" t="n">
        <v>14449000</v>
      </c>
      <c r="F132" s="5" t="n">
        <v>11019000</v>
      </c>
    </row>
    <row r="133" spans="1:6">
      <c r="A133" s="4" t="s">
        <v>487</v>
      </c>
      <c r="B133" s="5" t="n">
        <v>23000</v>
      </c>
      <c r="D133" s="5" t="n">
        <v>8000</v>
      </c>
      <c r="E133" s="5" t="n">
        <v>54000</v>
      </c>
      <c r="F133" s="5" t="n">
        <v>8000</v>
      </c>
    </row>
    <row r="134" spans="1:6">
      <c r="A134" s="4" t="s">
        <v>526</v>
      </c>
    </row>
    <row r="135" spans="1:6">
      <c r="A135" s="4" t="s">
        <v>487</v>
      </c>
      <c r="B135" s="5" t="n">
        <v>24000</v>
      </c>
      <c r="D135" s="5" t="n">
        <v>107000</v>
      </c>
      <c r="E135" s="5" t="n">
        <v>24000</v>
      </c>
      <c r="F135" s="5" t="n">
        <v>110000</v>
      </c>
    </row>
    <row r="136" spans="1:6">
      <c r="A136" s="4" t="s">
        <v>527</v>
      </c>
    </row>
    <row r="137" spans="1:6">
      <c r="A137" s="4" t="s">
        <v>481</v>
      </c>
      <c r="B137" s="5" t="n">
        <v>-3404000</v>
      </c>
      <c r="D137" s="5" t="n">
        <v>-2219000</v>
      </c>
      <c r="E137" s="5" t="n">
        <v>-4982000</v>
      </c>
      <c r="F137" s="5" t="n">
        <v>-4660000</v>
      </c>
    </row>
    <row r="138" spans="1:6">
      <c r="A138" s="4" t="s">
        <v>77</v>
      </c>
      <c r="B138" s="5" t="n">
        <v>-3404000</v>
      </c>
      <c r="D138" s="5" t="n">
        <v>-2219000</v>
      </c>
      <c r="E138" s="5" t="n">
        <v>-4982000</v>
      </c>
      <c r="F138" s="5" t="n">
        <v>-4660000</v>
      </c>
    </row>
    <row r="139" spans="1:6">
      <c r="A139" s="4" t="s">
        <v>528</v>
      </c>
    </row>
    <row r="140" spans="1:6">
      <c r="A140" s="4" t="s">
        <v>481</v>
      </c>
      <c r="B140" s="5" t="n">
        <v>-594000</v>
      </c>
      <c r="D140" s="5" t="n">
        <v>-618000</v>
      </c>
      <c r="E140" s="5" t="n">
        <v>-743000</v>
      </c>
      <c r="F140" s="5" t="n">
        <v>-738000</v>
      </c>
    </row>
    <row r="141" spans="1:6">
      <c r="A141" s="4" t="s">
        <v>77</v>
      </c>
      <c r="B141" s="5" t="n">
        <v>-594000</v>
      </c>
      <c r="D141" s="5" t="n">
        <v>-618000</v>
      </c>
      <c r="E141" s="5" t="n">
        <v>-743000</v>
      </c>
      <c r="F141" s="5" t="n">
        <v>-738000</v>
      </c>
    </row>
    <row r="142" spans="1:6">
      <c r="A142" s="4" t="s">
        <v>529</v>
      </c>
    </row>
    <row r="143" spans="1:6">
      <c r="A143" s="4" t="s">
        <v>481</v>
      </c>
      <c r="B143" s="5" t="n">
        <v>-129000</v>
      </c>
      <c r="D143" s="5" t="n">
        <v>-49000</v>
      </c>
      <c r="E143" s="5" t="n">
        <v>-132000</v>
      </c>
      <c r="F143" s="5" t="n">
        <v>-143000</v>
      </c>
    </row>
    <row r="144" spans="1:6">
      <c r="A144" s="4" t="s">
        <v>77</v>
      </c>
      <c r="B144" s="5" t="n">
        <v>-129000</v>
      </c>
      <c r="D144" s="5" t="n">
        <v>-49000</v>
      </c>
      <c r="E144" s="5" t="n">
        <v>-132000</v>
      </c>
      <c r="F144" s="5" t="n">
        <v>-143000</v>
      </c>
    </row>
    <row r="145" spans="1:6">
      <c r="A145" s="4" t="s">
        <v>530</v>
      </c>
    </row>
    <row r="146" spans="1:6">
      <c r="A146" s="4" t="s">
        <v>481</v>
      </c>
      <c r="B146" s="5" t="n">
        <v>-2681000</v>
      </c>
      <c r="D146" s="5" t="n">
        <v>-1552000</v>
      </c>
      <c r="E146" s="5" t="n">
        <v>-4107000</v>
      </c>
      <c r="F146" s="5" t="n">
        <v>-3779000</v>
      </c>
    </row>
    <row r="147" spans="1:6">
      <c r="A147" s="4" t="s">
        <v>77</v>
      </c>
      <c r="B147" s="6" t="n">
        <v>-2681000</v>
      </c>
      <c r="D147" s="6" t="n">
        <v>-1552000</v>
      </c>
      <c r="E147" s="6" t="n">
        <v>-4107000</v>
      </c>
      <c r="F147" s="6" t="n">
        <v>-3779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480</v>
      </c>
      <c r="D1" s="2" t="s">
        <v>35</v>
      </c>
    </row>
    <row r="2" spans="1:4">
      <c r="A2" s="4" t="s">
        <v>532</v>
      </c>
      <c r="B2" s="4" t="s">
        <v>302</v>
      </c>
      <c r="C2" s="6" t="n">
        <v>26855</v>
      </c>
      <c r="D2" s="6" t="n">
        <v>28160</v>
      </c>
    </row>
    <row r="3" spans="1:4">
      <c r="A3" s="4" t="s">
        <v>522</v>
      </c>
    </row>
    <row r="4" spans="1:4">
      <c r="A4" s="4" t="s">
        <v>532</v>
      </c>
      <c r="B4" s="4" t="s">
        <v>302</v>
      </c>
      <c r="C4" s="5" t="n">
        <v>26730</v>
      </c>
      <c r="D4" s="5" t="n">
        <v>28017</v>
      </c>
    </row>
    <row r="5" spans="1:4">
      <c r="A5" s="4" t="s">
        <v>523</v>
      </c>
    </row>
    <row r="6" spans="1:4">
      <c r="A6" s="4" t="s">
        <v>532</v>
      </c>
      <c r="B6" s="4" t="s">
        <v>302</v>
      </c>
      <c r="C6" s="5" t="n">
        <v>11550</v>
      </c>
      <c r="D6" s="5" t="n">
        <v>11851</v>
      </c>
    </row>
    <row r="7" spans="1:4">
      <c r="A7" s="4" t="s">
        <v>525</v>
      </c>
    </row>
    <row r="8" spans="1:4">
      <c r="A8" s="4" t="s">
        <v>532</v>
      </c>
      <c r="B8" s="4" t="s">
        <v>302</v>
      </c>
      <c r="C8" s="5" t="n">
        <v>872</v>
      </c>
      <c r="D8" s="5" t="n">
        <v>1153</v>
      </c>
    </row>
    <row r="9" spans="1:4">
      <c r="A9" s="4" t="s">
        <v>524</v>
      </c>
    </row>
    <row r="10" spans="1:4">
      <c r="A10" s="4" t="s">
        <v>532</v>
      </c>
      <c r="B10" s="4" t="s">
        <v>302</v>
      </c>
      <c r="C10" s="5" t="n">
        <v>14308</v>
      </c>
      <c r="D10" s="5" t="n">
        <v>15013</v>
      </c>
    </row>
    <row r="11" spans="1:4">
      <c r="A11" s="4" t="s">
        <v>526</v>
      </c>
    </row>
    <row r="12" spans="1:4">
      <c r="A12" s="4" t="s">
        <v>532</v>
      </c>
      <c r="B12" s="4" t="s">
        <v>302</v>
      </c>
      <c r="C12" s="6" t="n">
        <v>125</v>
      </c>
      <c r="D12" s="6" t="n">
        <v>143</v>
      </c>
    </row>
    <row r="13" spans="1:4"/>
    <row r="14" spans="1:4">
      <c r="A14" s="4" t="s">
        <v>302</v>
      </c>
      <c r="B14" s="4" t="s">
        <v>533</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34</v>
      </c>
      <c r="B1" s="2" t="s">
        <v>75</v>
      </c>
    </row>
    <row r="2" spans="1:2">
      <c r="B2" s="2" t="s">
        <v>243</v>
      </c>
    </row>
    <row r="3" spans="1:2">
      <c r="A3" s="4" t="s">
        <v>535</v>
      </c>
      <c r="B3" s="6" t="n">
        <v>89</v>
      </c>
    </row>
    <row r="4" spans="1:2">
      <c r="A4" s="4" t="s">
        <v>536</v>
      </c>
      <c r="B4" s="6" t="n">
        <v>1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4" t="s">
        <v>538</v>
      </c>
    </row>
    <row r="3" spans="1:3">
      <c r="A3" s="4" t="s">
        <v>539</v>
      </c>
      <c r="B3" s="4" t="s">
        <v>43</v>
      </c>
      <c r="C3" s="4" t="s">
        <v>43</v>
      </c>
    </row>
    <row r="4" spans="1:3">
      <c r="A4" s="4" t="s">
        <v>540</v>
      </c>
      <c r="B4" s="4" t="s">
        <v>43</v>
      </c>
      <c r="C4" s="4" t="s">
        <v>43</v>
      </c>
    </row>
    <row r="5" spans="1:3">
      <c r="A5" s="4" t="s">
        <v>541</v>
      </c>
    </row>
    <row r="6" spans="1:3">
      <c r="A6" s="4" t="s">
        <v>539</v>
      </c>
      <c r="B6" s="4" t="s">
        <v>43</v>
      </c>
      <c r="C6" s="4" t="s">
        <v>542</v>
      </c>
    </row>
    <row r="7" spans="1:3">
      <c r="A7" s="4" t="s">
        <v>540</v>
      </c>
      <c r="B7" s="4" t="s">
        <v>43</v>
      </c>
      <c r="C7" s="4" t="s">
        <v>5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6</v>
      </c>
    </row>
    <row r="3" spans="1:3">
      <c r="A3" s="3" t="s">
        <v>122</v>
      </c>
    </row>
    <row r="4" spans="1:3">
      <c r="A4" s="4" t="s">
        <v>107</v>
      </c>
      <c r="B4" s="6" t="n">
        <v>-1257000</v>
      </c>
      <c r="C4" s="6" t="n">
        <v>-89000</v>
      </c>
    </row>
    <row r="5" spans="1:3">
      <c r="A5" s="3" t="s">
        <v>123</v>
      </c>
    </row>
    <row r="6" spans="1:3">
      <c r="A6" s="4" t="s">
        <v>124</v>
      </c>
      <c r="B6" s="5" t="n">
        <v>3253000</v>
      </c>
      <c r="C6" s="5" t="n">
        <v>1543000</v>
      </c>
    </row>
    <row r="7" spans="1:3">
      <c r="A7" s="4" t="s">
        <v>125</v>
      </c>
      <c r="B7" s="5" t="n">
        <v>3688000</v>
      </c>
      <c r="C7" s="4" t="s">
        <v>43</v>
      </c>
    </row>
    <row r="8" spans="1:3">
      <c r="A8" s="4" t="s">
        <v>126</v>
      </c>
      <c r="B8" s="4" t="s">
        <v>43</v>
      </c>
      <c r="C8" s="5" t="n">
        <v>-230000</v>
      </c>
    </row>
    <row r="9" spans="1:3">
      <c r="A9" s="4" t="s">
        <v>127</v>
      </c>
      <c r="B9" s="5" t="n">
        <v>95000</v>
      </c>
      <c r="C9" s="5" t="n">
        <v>-46000</v>
      </c>
    </row>
    <row r="10" spans="1:3">
      <c r="A10" s="4" t="s">
        <v>128</v>
      </c>
      <c r="B10" s="5" t="n">
        <v>545000</v>
      </c>
      <c r="C10" s="5" t="n">
        <v>21000</v>
      </c>
    </row>
    <row r="11" spans="1:3">
      <c r="A11" s="4" t="s">
        <v>106</v>
      </c>
      <c r="B11" s="5" t="n">
        <v>185000</v>
      </c>
      <c r="C11" s="5" t="n">
        <v>203000</v>
      </c>
    </row>
    <row r="12" spans="1:3">
      <c r="A12" s="4" t="s">
        <v>129</v>
      </c>
      <c r="B12" s="5" t="n">
        <v>-61000</v>
      </c>
      <c r="C12" s="4" t="s">
        <v>43</v>
      </c>
    </row>
    <row r="13" spans="1:3">
      <c r="A13" s="4" t="s">
        <v>81</v>
      </c>
      <c r="B13" s="5" t="n">
        <v>-3050000</v>
      </c>
      <c r="C13" s="4" t="s">
        <v>43</v>
      </c>
    </row>
    <row r="14" spans="1:3">
      <c r="A14" s="3" t="s">
        <v>130</v>
      </c>
    </row>
    <row r="15" spans="1:3">
      <c r="A15" s="4" t="s">
        <v>131</v>
      </c>
      <c r="B15" s="5" t="n">
        <v>8035000</v>
      </c>
      <c r="C15" s="5" t="n">
        <v>-3016000</v>
      </c>
    </row>
    <row r="16" spans="1:3">
      <c r="A16" s="4" t="s">
        <v>132</v>
      </c>
      <c r="B16" s="5" t="n">
        <v>-7214000</v>
      </c>
      <c r="C16" s="5" t="n">
        <v>-6488000</v>
      </c>
    </row>
    <row r="17" spans="1:3">
      <c r="A17" s="4" t="s">
        <v>133</v>
      </c>
      <c r="B17" s="5" t="n">
        <v>7054000</v>
      </c>
      <c r="C17" s="5" t="n">
        <v>-2851000</v>
      </c>
    </row>
    <row r="18" spans="1:3">
      <c r="A18" s="4" t="s">
        <v>41</v>
      </c>
      <c r="B18" s="5" t="n">
        <v>-1128000</v>
      </c>
      <c r="C18" s="5" t="n">
        <v>-1437000</v>
      </c>
    </row>
    <row r="19" spans="1:3">
      <c r="A19" s="4" t="s">
        <v>59</v>
      </c>
      <c r="B19" s="5" t="n">
        <v>203000</v>
      </c>
      <c r="C19" s="5" t="n">
        <v>-48000</v>
      </c>
    </row>
    <row r="20" spans="1:3">
      <c r="A20" s="4" t="s">
        <v>55</v>
      </c>
      <c r="B20" s="5" t="n">
        <v>-10130000</v>
      </c>
      <c r="C20" s="5" t="n">
        <v>8995000</v>
      </c>
    </row>
    <row r="21" spans="1:3">
      <c r="A21" s="4" t="s">
        <v>134</v>
      </c>
      <c r="B21" s="5" t="n">
        <v>-866000</v>
      </c>
      <c r="C21" s="5" t="n">
        <v>1361000</v>
      </c>
    </row>
    <row r="22" spans="1:3">
      <c r="A22" s="4" t="s">
        <v>135</v>
      </c>
      <c r="B22" s="5" t="n">
        <v>465000</v>
      </c>
      <c r="C22" s="4" t="s">
        <v>43</v>
      </c>
    </row>
    <row r="23" spans="1:3">
      <c r="A23" s="4" t="s">
        <v>136</v>
      </c>
      <c r="B23" s="5" t="n">
        <v>-183000</v>
      </c>
      <c r="C23" s="5" t="n">
        <v>-2082000</v>
      </c>
    </row>
    <row r="24" spans="1:3">
      <c r="A24" s="3" t="s">
        <v>137</v>
      </c>
    </row>
    <row r="25" spans="1:3">
      <c r="A25" s="4" t="s">
        <v>138</v>
      </c>
      <c r="B25" s="5" t="n">
        <v>-11272000</v>
      </c>
      <c r="C25" s="5" t="n">
        <v>-209000</v>
      </c>
    </row>
    <row r="26" spans="1:3">
      <c r="A26" s="4" t="s">
        <v>139</v>
      </c>
      <c r="B26" s="5" t="n">
        <v>-625000</v>
      </c>
      <c r="C26" s="5" t="n">
        <v>-1000000</v>
      </c>
    </row>
    <row r="27" spans="1:3">
      <c r="A27" s="4" t="s">
        <v>140</v>
      </c>
      <c r="B27" s="4" t="s">
        <v>43</v>
      </c>
      <c r="C27" s="5" t="n">
        <v>1894000</v>
      </c>
    </row>
    <row r="28" spans="1:3">
      <c r="A28" s="4" t="s">
        <v>141</v>
      </c>
      <c r="B28" s="5" t="n">
        <v>-50000</v>
      </c>
      <c r="C28" s="5" t="n">
        <v>-48000</v>
      </c>
    </row>
    <row r="29" spans="1:3">
      <c r="A29" s="4" t="s">
        <v>142</v>
      </c>
      <c r="B29" s="5" t="n">
        <v>-809000</v>
      </c>
      <c r="C29" s="5" t="n">
        <v>-94000</v>
      </c>
    </row>
    <row r="30" spans="1:3">
      <c r="A30" s="4" t="s">
        <v>143</v>
      </c>
      <c r="B30" s="5" t="n">
        <v>14044000</v>
      </c>
      <c r="C30" s="5" t="n">
        <v>361000</v>
      </c>
    </row>
    <row r="31" spans="1:3">
      <c r="A31" s="4" t="s">
        <v>144</v>
      </c>
      <c r="B31" s="5" t="n">
        <v>1288000</v>
      </c>
      <c r="C31" s="5" t="n">
        <v>904000</v>
      </c>
    </row>
    <row r="32" spans="1:3">
      <c r="A32" s="3" t="s">
        <v>145</v>
      </c>
    </row>
    <row r="33" spans="1:3">
      <c r="A33" s="4" t="s">
        <v>146</v>
      </c>
      <c r="B33" s="5" t="n">
        <v>-2072000</v>
      </c>
      <c r="C33" s="5" t="n">
        <v>-2405000</v>
      </c>
    </row>
    <row r="34" spans="1:3">
      <c r="A34" s="4" t="s">
        <v>147</v>
      </c>
      <c r="B34" s="5" t="n">
        <v>-2072000</v>
      </c>
      <c r="C34" s="5" t="n">
        <v>-2405000</v>
      </c>
    </row>
    <row r="35" spans="1:3">
      <c r="A35" s="4" t="s">
        <v>148</v>
      </c>
      <c r="B35" s="5" t="n">
        <v>-967000</v>
      </c>
      <c r="C35" s="5" t="n">
        <v>-3583000</v>
      </c>
    </row>
    <row r="36" spans="1:3">
      <c r="A36" s="4" t="s">
        <v>149</v>
      </c>
      <c r="B36" s="5" t="n">
        <v>1601000</v>
      </c>
      <c r="C36" s="5" t="n">
        <v>5536000</v>
      </c>
    </row>
    <row r="37" spans="1:3">
      <c r="A37" s="4" t="s">
        <v>150</v>
      </c>
      <c r="B37" s="5" t="n">
        <v>634000</v>
      </c>
      <c r="C37" s="5" t="n">
        <v>1953000</v>
      </c>
    </row>
    <row r="38" spans="1:3">
      <c r="A38" s="3" t="s">
        <v>151</v>
      </c>
    </row>
    <row r="39" spans="1:3">
      <c r="A39" s="4" t="s">
        <v>152</v>
      </c>
      <c r="B39" s="5" t="n">
        <v>260000</v>
      </c>
      <c r="C39" s="5" t="n">
        <v>43000</v>
      </c>
    </row>
    <row r="40" spans="1:3">
      <c r="A40" s="4" t="s">
        <v>153</v>
      </c>
      <c r="B40" s="4" t="s">
        <v>43</v>
      </c>
      <c r="C40" s="6" t="n">
        <v>53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4</v>
      </c>
      <c r="B1" s="2" t="s">
        <v>2</v>
      </c>
      <c r="C1" s="2" t="s">
        <v>35</v>
      </c>
    </row>
    <row r="2" spans="1:3">
      <c r="A2" s="4" t="s">
        <v>545</v>
      </c>
    </row>
    <row r="3" spans="1:3">
      <c r="A3" s="4" t="s">
        <v>546</v>
      </c>
      <c r="B3" s="6" t="n">
        <v>32521</v>
      </c>
      <c r="C3" s="6" t="n">
        <v>21715</v>
      </c>
    </row>
    <row r="4" spans="1:3">
      <c r="A4" s="4" t="s">
        <v>547</v>
      </c>
    </row>
    <row r="5" spans="1:3">
      <c r="A5" s="4" t="s">
        <v>548</v>
      </c>
      <c r="B5" s="6" t="n">
        <v>0</v>
      </c>
      <c r="C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49</v>
      </c>
      <c r="B1" s="2" t="s">
        <v>3</v>
      </c>
      <c r="C1" s="2" t="s">
        <v>550</v>
      </c>
      <c r="D1" s="2" t="s">
        <v>400</v>
      </c>
      <c r="E1" s="2" t="s">
        <v>2</v>
      </c>
      <c r="F1" s="2" t="s">
        <v>2</v>
      </c>
      <c r="G1" s="2" t="s">
        <v>401</v>
      </c>
    </row>
    <row r="2" spans="1:7">
      <c r="A2" s="4" t="s">
        <v>321</v>
      </c>
    </row>
    <row r="3" spans="1:7">
      <c r="A3" s="4" t="s">
        <v>323</v>
      </c>
      <c r="E3" s="6" t="n">
        <v>45000000</v>
      </c>
      <c r="F3" s="6" t="n">
        <v>45000000</v>
      </c>
    </row>
    <row r="4" spans="1:7">
      <c r="A4" s="4" t="s">
        <v>325</v>
      </c>
    </row>
    <row r="5" spans="1:7">
      <c r="A5" s="4" t="s">
        <v>326</v>
      </c>
      <c r="F5" s="4" t="s">
        <v>327</v>
      </c>
    </row>
    <row r="6" spans="1:7">
      <c r="A6" s="4" t="s">
        <v>328</v>
      </c>
    </row>
    <row r="7" spans="1:7">
      <c r="A7" s="4" t="s">
        <v>326</v>
      </c>
      <c r="F7" s="4" t="s">
        <v>329</v>
      </c>
    </row>
    <row r="8" spans="1:7">
      <c r="A8" s="4" t="s">
        <v>349</v>
      </c>
    </row>
    <row r="9" spans="1:7">
      <c r="A9" s="4" t="s">
        <v>326</v>
      </c>
      <c r="F9" s="4" t="s">
        <v>350</v>
      </c>
    </row>
    <row r="10" spans="1:7">
      <c r="A10" s="4" t="s">
        <v>551</v>
      </c>
    </row>
    <row r="11" spans="1:7">
      <c r="A11" s="4" t="s">
        <v>323</v>
      </c>
      <c r="B11" s="6" t="n">
        <v>65000000</v>
      </c>
    </row>
    <row r="12" spans="1:7">
      <c r="A12" s="4" t="s">
        <v>552</v>
      </c>
      <c r="B12" s="6" t="n">
        <v>20000000</v>
      </c>
    </row>
    <row r="13" spans="1:7">
      <c r="A13" s="4" t="s">
        <v>553</v>
      </c>
    </row>
    <row r="14" spans="1:7">
      <c r="A14" s="4" t="s">
        <v>326</v>
      </c>
      <c r="B14" s="4" t="s">
        <v>554</v>
      </c>
    </row>
    <row r="15" spans="1:7">
      <c r="A15" s="4" t="s">
        <v>555</v>
      </c>
    </row>
    <row r="16" spans="1:7">
      <c r="A16" s="4" t="s">
        <v>326</v>
      </c>
      <c r="B16" s="4" t="s">
        <v>556</v>
      </c>
    </row>
    <row r="17" spans="1:7">
      <c r="A17" s="4" t="s">
        <v>557</v>
      </c>
    </row>
    <row r="18" spans="1:7">
      <c r="A18" s="4" t="s">
        <v>326</v>
      </c>
      <c r="B18" s="4" t="s">
        <v>558</v>
      </c>
    </row>
    <row r="19" spans="1:7">
      <c r="A19" s="4" t="s">
        <v>559</v>
      </c>
    </row>
    <row r="20" spans="1:7">
      <c r="A20" s="4" t="s">
        <v>326</v>
      </c>
      <c r="B20" s="4" t="s">
        <v>343</v>
      </c>
    </row>
    <row r="21" spans="1:7">
      <c r="A21" s="4" t="s">
        <v>560</v>
      </c>
    </row>
    <row r="22" spans="1:7">
      <c r="A22" s="4" t="s">
        <v>323</v>
      </c>
      <c r="B22" s="6" t="n">
        <v>15000000</v>
      </c>
    </row>
    <row r="23" spans="1:7">
      <c r="A23" s="4" t="s">
        <v>561</v>
      </c>
    </row>
    <row r="24" spans="1:7">
      <c r="A24" s="4" t="s">
        <v>562</v>
      </c>
      <c r="B24" s="6" t="n">
        <v>10000000</v>
      </c>
    </row>
    <row r="25" spans="1:7">
      <c r="A25" s="4" t="s">
        <v>563</v>
      </c>
    </row>
    <row r="26" spans="1:7">
      <c r="A26" s="4" t="s">
        <v>326</v>
      </c>
      <c r="B26" s="4" t="s">
        <v>564</v>
      </c>
    </row>
    <row r="27" spans="1:7">
      <c r="A27" s="4" t="s">
        <v>565</v>
      </c>
    </row>
    <row r="28" spans="1:7">
      <c r="A28" s="4" t="s">
        <v>326</v>
      </c>
      <c r="B28" s="4" t="s">
        <v>566</v>
      </c>
    </row>
    <row r="29" spans="1:7">
      <c r="A29" s="4" t="s">
        <v>567</v>
      </c>
    </row>
    <row r="30" spans="1:7">
      <c r="A30" s="4" t="s">
        <v>326</v>
      </c>
      <c r="B30" s="4" t="s">
        <v>564</v>
      </c>
    </row>
    <row r="31" spans="1:7">
      <c r="A31" s="4" t="s">
        <v>568</v>
      </c>
    </row>
    <row r="32" spans="1:7">
      <c r="A32" s="4" t="s">
        <v>569</v>
      </c>
      <c r="C32" s="6" t="n">
        <v>12000000</v>
      </c>
    </row>
    <row r="33" spans="1:7">
      <c r="A33" s="4" t="s">
        <v>403</v>
      </c>
    </row>
    <row r="34" spans="1:7">
      <c r="A34" s="4" t="s">
        <v>404</v>
      </c>
      <c r="D34" s="6" t="n">
        <v>9135000</v>
      </c>
      <c r="G34" s="6" t="n">
        <v>9135978</v>
      </c>
    </row>
    <row r="35" spans="1:7">
      <c r="A35" s="4" t="s">
        <v>405</v>
      </c>
      <c r="D35" s="5" t="n">
        <v>1732483</v>
      </c>
      <c r="E35" s="5" t="n">
        <v>1732483</v>
      </c>
    </row>
    <row r="36" spans="1:7">
      <c r="A36" s="4" t="s">
        <v>570</v>
      </c>
      <c r="D36" s="6" t="n">
        <v>14600000</v>
      </c>
    </row>
    <row r="37" spans="1:7">
      <c r="A37" s="4" t="s">
        <v>571</v>
      </c>
    </row>
    <row r="38" spans="1:7">
      <c r="A38" s="4" t="s">
        <v>570</v>
      </c>
      <c r="D38" s="5" t="n">
        <v>9136000</v>
      </c>
    </row>
    <row r="39" spans="1:7">
      <c r="A39" s="4" t="s">
        <v>572</v>
      </c>
    </row>
    <row r="40" spans="1:7">
      <c r="A40" s="4" t="s">
        <v>570</v>
      </c>
      <c r="D40" s="6" t="n">
        <v>54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36:57Z</dcterms:created>
  <dcterms:modified xmlns:dcterms="http://purl.org/dc/terms/" xmlns:xsi="http://www.w3.org/2001/XMLSchema-instance" xsi:type="dcterms:W3CDTF">2019-08-08T18:36:57Z</dcterms:modified>
</cp:coreProperties>
</file>